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Bala" sheetId="5" state="visible" r:id="rId5"/>
    <sheet xmlns:r="http://schemas.openxmlformats.org/officeDocument/2006/relationships" name="Statements of Consolidated Bal6" sheetId="6" state="visible" r:id="rId6"/>
    <sheet xmlns:r="http://schemas.openxmlformats.org/officeDocument/2006/relationships" name="Statements Of Consolidated Cash" sheetId="7" state="visible" r:id="rId7"/>
    <sheet xmlns:r="http://schemas.openxmlformats.org/officeDocument/2006/relationships" name="Statements Of Consolidated Cas8" sheetId="8" state="visible" r:id="rId8"/>
    <sheet xmlns:r="http://schemas.openxmlformats.org/officeDocument/2006/relationships" name="Statements Of Consolidated Equi" sheetId="9" state="visible" r:id="rId9"/>
    <sheet xmlns:r="http://schemas.openxmlformats.org/officeDocument/2006/relationships" name="Statements of Consolidated Eq10" sheetId="10" state="visible" r:id="rId10"/>
    <sheet xmlns:r="http://schemas.openxmlformats.org/officeDocument/2006/relationships" name="Statements Of Consolidated Eq11"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Regulatory Matters" sheetId="16" state="visible" r:id="rId16"/>
    <sheet xmlns:r="http://schemas.openxmlformats.org/officeDocument/2006/relationships" name="Risk Management Activities" sheetId="17" state="visible" r:id="rId17"/>
    <sheet xmlns:r="http://schemas.openxmlformats.org/officeDocument/2006/relationships" name="Fair Value" sheetId="18" state="visible" r:id="rId18"/>
    <sheet xmlns:r="http://schemas.openxmlformats.org/officeDocument/2006/relationships" name="Transfers Of Financial Assets" sheetId="19" state="visible" r:id="rId19"/>
    <sheet xmlns:r="http://schemas.openxmlformats.org/officeDocument/2006/relationships" name="Goodwill"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Long-Term Debt" sheetId="23" state="visible" r:id="rId23"/>
    <sheet xmlns:r="http://schemas.openxmlformats.org/officeDocument/2006/relationships" name="Short-Term Borrowings" sheetId="24" state="visible" r:id="rId24"/>
    <sheet xmlns:r="http://schemas.openxmlformats.org/officeDocument/2006/relationships" name="Other Commitments And Contingen" sheetId="25" state="visible" r:id="rId25"/>
    <sheet xmlns:r="http://schemas.openxmlformats.org/officeDocument/2006/relationships" name="Accumulated Other Comprehensive" sheetId="26" state="visible" r:id="rId26"/>
    <sheet xmlns:r="http://schemas.openxmlformats.org/officeDocument/2006/relationships" name="Business Segment Information" sheetId="27" state="visible" r:id="rId27"/>
    <sheet xmlns:r="http://schemas.openxmlformats.org/officeDocument/2006/relationships" name="Recent Accounting Pronounceme28" sheetId="28" state="visible" r:id="rId28"/>
    <sheet xmlns:r="http://schemas.openxmlformats.org/officeDocument/2006/relationships" name="Earnings Per Share (Tables)" sheetId="29" state="visible" r:id="rId29"/>
    <sheet xmlns:r="http://schemas.openxmlformats.org/officeDocument/2006/relationships" name="Common Stock (Tables)" sheetId="30" state="visible" r:id="rId30"/>
    <sheet xmlns:r="http://schemas.openxmlformats.org/officeDocument/2006/relationships" name="Risk Management Activities (Tab" sheetId="31" state="visible" r:id="rId31"/>
    <sheet xmlns:r="http://schemas.openxmlformats.org/officeDocument/2006/relationships" name="Fair Value (Tables)" sheetId="32" state="visible" r:id="rId32"/>
    <sheet xmlns:r="http://schemas.openxmlformats.org/officeDocument/2006/relationships" name="Transfers Of Financial Assets (" sheetId="33" state="visible" r:id="rId33"/>
    <sheet xmlns:r="http://schemas.openxmlformats.org/officeDocument/2006/relationships" name="Goodwill (Tables)" sheetId="34" state="visible" r:id="rId34"/>
    <sheet xmlns:r="http://schemas.openxmlformats.org/officeDocument/2006/relationships" name="Pension And Other Postretirem35" sheetId="35" state="visible" r:id="rId35"/>
    <sheet xmlns:r="http://schemas.openxmlformats.org/officeDocument/2006/relationships" name="Short-Term Borrowings (Tables)" sheetId="36" state="visible" r:id="rId36"/>
    <sheet xmlns:r="http://schemas.openxmlformats.org/officeDocument/2006/relationships" name="Accumulated Other Comprehensi37" sheetId="37" state="visible" r:id="rId37"/>
    <sheet xmlns:r="http://schemas.openxmlformats.org/officeDocument/2006/relationships" name="Business Segment Information (T" sheetId="38" state="visible" r:id="rId38"/>
    <sheet xmlns:r="http://schemas.openxmlformats.org/officeDocument/2006/relationships" name="Earnings Per Share (Details)" sheetId="39" state="visible" r:id="rId39"/>
    <sheet xmlns:r="http://schemas.openxmlformats.org/officeDocument/2006/relationships" name="Common Stock (Narrative) (Detai" sheetId="40" state="visible" r:id="rId40"/>
    <sheet xmlns:r="http://schemas.openxmlformats.org/officeDocument/2006/relationships" name="Common Stock (Schedule of Stock" sheetId="41" state="visible" r:id="rId41"/>
    <sheet xmlns:r="http://schemas.openxmlformats.org/officeDocument/2006/relationships" name="Regulatory Matters (Narrative) " sheetId="42" state="visible" r:id="rId42"/>
    <sheet xmlns:r="http://schemas.openxmlformats.org/officeDocument/2006/relationships" name="Risk Management Activities (Nar" sheetId="43" state="visible" r:id="rId43"/>
    <sheet xmlns:r="http://schemas.openxmlformats.org/officeDocument/2006/relationships" name="Risk Management Activities (Sch" sheetId="44" state="visible" r:id="rId44"/>
    <sheet xmlns:r="http://schemas.openxmlformats.org/officeDocument/2006/relationships" name="Fair Value (Narrative) (Details" sheetId="45" state="visible" r:id="rId45"/>
    <sheet xmlns:r="http://schemas.openxmlformats.org/officeDocument/2006/relationships" name="Fair Value (Fair Value Of Finan" sheetId="46" state="visible" r:id="rId46"/>
    <sheet xmlns:r="http://schemas.openxmlformats.org/officeDocument/2006/relationships" name="Fair Value (Available-For-Sale " sheetId="47" state="visible" r:id="rId47"/>
    <sheet xmlns:r="http://schemas.openxmlformats.org/officeDocument/2006/relationships" name="Fair Value (Carrying Amount And" sheetId="48" state="visible" r:id="rId48"/>
    <sheet xmlns:r="http://schemas.openxmlformats.org/officeDocument/2006/relationships" name="Transfers Of Financial Assets49" sheetId="49" state="visible" r:id="rId49"/>
    <sheet xmlns:r="http://schemas.openxmlformats.org/officeDocument/2006/relationships" name="Transfers Of Financial Assets50" sheetId="50" state="visible" r:id="rId50"/>
    <sheet xmlns:r="http://schemas.openxmlformats.org/officeDocument/2006/relationships" name="Goodwill (Details)" sheetId="51" state="visible" r:id="rId51"/>
    <sheet xmlns:r="http://schemas.openxmlformats.org/officeDocument/2006/relationships" name="Income Taxes (Narrative) (Detai" sheetId="52" state="visible" r:id="rId52"/>
    <sheet xmlns:r="http://schemas.openxmlformats.org/officeDocument/2006/relationships" name="Pension And Other Postretirem53"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Long-Term Debt (Narrative) (Det" sheetId="56" state="visible" r:id="rId56"/>
    <sheet xmlns:r="http://schemas.openxmlformats.org/officeDocument/2006/relationships" name="Short-Term Borrowings (Narrativ" sheetId="57" state="visible" r:id="rId57"/>
    <sheet xmlns:r="http://schemas.openxmlformats.org/officeDocument/2006/relationships" name="Short-Term Borrowings (Schedule" sheetId="58" state="visible" r:id="rId58"/>
    <sheet xmlns:r="http://schemas.openxmlformats.org/officeDocument/2006/relationships" name="Other Commitments And Conting59" sheetId="59" state="visible" r:id="rId59"/>
    <sheet xmlns:r="http://schemas.openxmlformats.org/officeDocument/2006/relationships" name="Accumulated Other Comprehensi60" sheetId="60" state="visible" r:id="rId60"/>
    <sheet xmlns:r="http://schemas.openxmlformats.org/officeDocument/2006/relationships" name="Business Segment Information (N" sheetId="61" state="visible" r:id="rId61"/>
    <sheet xmlns:r="http://schemas.openxmlformats.org/officeDocument/2006/relationships" name="Business Segment Information (S" sheetId="62" state="visible" r:id="rId62"/>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7</t>
  </si>
  <si>
    <t>Oct. 2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3 Months Ended</t>
  </si>
  <si>
    <t>Sep. 30, 2016</t>
  </si>
  <si>
    <t>Net Revenues</t>
  </si>
  <si>
    <t>Gas Distribution</t>
  </si>
  <si>
    <t>Gas Transportation</t>
  </si>
  <si>
    <t>Electric</t>
  </si>
  <si>
    <t>Other</t>
  </si>
  <si>
    <t>Gross Revenues</t>
  </si>
  <si>
    <t>Cost of Sales (excluding depreciation and amortization)</t>
  </si>
  <si>
    <t>Total Net Revenues</t>
  </si>
  <si>
    <t>Operating Expenses</t>
  </si>
  <si>
    <t>Operation and maintenance</t>
  </si>
  <si>
    <t>Depreciation and amortization</t>
  </si>
  <si>
    <t>Gain on sale of assets and impairments, net</t>
  </si>
  <si>
    <t>Other taxes</t>
  </si>
  <si>
    <t>Total Operating Expenses</t>
  </si>
  <si>
    <t>Operating Income</t>
  </si>
  <si>
    <t>Other Income (Deductions)</t>
  </si>
  <si>
    <t>Interest expense, net</t>
  </si>
  <si>
    <t>Other, net</t>
  </si>
  <si>
    <t>Loss on early extinguishment of long-term debt</t>
  </si>
  <si>
    <t>Total Other Deductions</t>
  </si>
  <si>
    <t>Net Income before Income Taxes</t>
  </si>
  <si>
    <t>Income Taxes</t>
  </si>
  <si>
    <t>Income from Continuing Operations</t>
  </si>
  <si>
    <t>Income (Loss) from Discontinued Operations, Net of Tax, Including Portion Attributable to Noncontrolling Interest</t>
  </si>
  <si>
    <t>Net Income (Loss), Including Portion Attributable to Noncontrolling Interest</t>
  </si>
  <si>
    <t>Basic Earnings Per Share</t>
  </si>
  <si>
    <t>Continuing operations</t>
  </si>
  <si>
    <t>Discontinued Operations</t>
  </si>
  <si>
    <t>Diluted Earnings Per Share</t>
  </si>
  <si>
    <t>Continuing Operations</t>
  </si>
  <si>
    <t>Discontinued operations</t>
  </si>
  <si>
    <t>Common Stock, Dividends, Per Share, Cash Paid</t>
  </si>
  <si>
    <t>Basic Average Common Shares Outstanding</t>
  </si>
  <si>
    <t>Diluted Average Common Shares</t>
  </si>
  <si>
    <t>Statements of Consolidated Comprehensive Income - USD ($) $ in Millions</t>
  </si>
  <si>
    <t>Net Income</t>
  </si>
  <si>
    <t>Other comprehensive income:</t>
  </si>
  <si>
    <t>Net unrealized gain on available-for-sale securities</t>
  </si>
  <si>
    <t>[1]</t>
  </si>
  <si>
    <t>Net unrealized gain (loss) on cash flow hedges</t>
  </si>
  <si>
    <t>[2]</t>
  </si>
  <si>
    <t>Unrecognized pension and OPEB benefit</t>
  </si>
  <si>
    <t>[3]</t>
  </si>
  <si>
    <t>Total other comprehensive loss</t>
  </si>
  <si>
    <t>[4]</t>
  </si>
  <si>
    <t>Comprehensive Income</t>
  </si>
  <si>
    <t>Net unrealized gain (loss) on available-for-sale securities, net of zero and $0.1 million tax benefit in the third quarter of 2017 and 2016, respectively, and $0.6 million and $1.2 million tax expense for the nine months ended 2017 and 2016, respectively.</t>
  </si>
  <si>
    <t>Net unrealized loss on cash flow hedges, net of $5.8 million and $14.0 million tax benefit in the third quarter of 2017 and 2016, respectively, and $13.1 million and $90.6 million tax benefit for the nine months ended 2017 and 2016, respectively.</t>
  </si>
  <si>
    <t>Unrecognized pension and OPEB benefit, net of $0.5 million and $0.1 million tax expense in the third quarter of 2017 and 2016, respectively, and $0.8 million and $0.4 million tax expense for the nine months ended 2017 and 2016, respectively.</t>
  </si>
  <si>
    <t>All amounts are net of tax. Amounts in parentheses indicate debits.</t>
  </si>
  <si>
    <t>Statements of Consolidated Comprehensive Income (Parenthetical) - USD ($) $ in Millions</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Statements of Consolidated Balance Sheets - USD ($) $ in Millions</t>
  </si>
  <si>
    <t>Dec. 31, 2016</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17.4 and $23.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36,691,078 and 323,159,672 shares outstanding, respectively</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Exchange gas payable</t>
  </si>
  <si>
    <t>Regulatory liabilities</t>
  </si>
  <si>
    <t>Legal and environmental</t>
  </si>
  <si>
    <t>Accrued compensation and employee benefits</t>
  </si>
  <si>
    <t>Other accruals</t>
  </si>
  <si>
    <t>Total Current Liabilities</t>
  </si>
  <si>
    <t>Other Liabilities and Deferred Credits</t>
  </si>
  <si>
    <t>Risk management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Operating Activities</t>
  </si>
  <si>
    <t>Adjustments to Reconcile Net Income to Net Cash from Continuing Operations:</t>
  </si>
  <si>
    <t>Loss on early extinguishment of debt</t>
  </si>
  <si>
    <t>Deferred income taxes and investment tax credits</t>
  </si>
  <si>
    <t>Other adjustments</t>
  </si>
  <si>
    <t>Changes in Assets and Liabilities:</t>
  </si>
  <si>
    <t>Components of working capital</t>
  </si>
  <si>
    <t>Regulatory assets/liabilities</t>
  </si>
  <si>
    <t>Postretirement and postemployment benefits</t>
  </si>
  <si>
    <t>Other noncurrent assets</t>
  </si>
  <si>
    <t>Net Operating Activities from Continuing Operations</t>
  </si>
  <si>
    <t>Net Operating Activities from (used for) Discontinued Operations</t>
  </si>
  <si>
    <t>Net Cash Flows from Operating Activities</t>
  </si>
  <si>
    <t>Investing Activities</t>
  </si>
  <si>
    <t>Capital expenditures</t>
  </si>
  <si>
    <t>Cost of removal</t>
  </si>
  <si>
    <t>Purchases of available-for-sale securities</t>
  </si>
  <si>
    <t>Sales of available-for-sale securities</t>
  </si>
  <si>
    <t>Other investing activities</t>
  </si>
  <si>
    <t>Net Cash Flows used for Investing Activities</t>
  </si>
  <si>
    <t>Financing Activities</t>
  </si>
  <si>
    <t>Issuance of long-term debt</t>
  </si>
  <si>
    <t>Repayments of long-term debt and capital lease obligations</t>
  </si>
  <si>
    <t>Premiums and other debt related costs</t>
  </si>
  <si>
    <t>Change in short-term borrowings, net</t>
  </si>
  <si>
    <t>Issuance of common stock</t>
  </si>
  <si>
    <t>Acquisition of treasury stock</t>
  </si>
  <si>
    <t>Dividends paid - common stock</t>
  </si>
  <si>
    <t>Net Cash Flows from Financing Activities</t>
  </si>
  <si>
    <t>Change in cash and cash equivalents from (used for) continuing operations</t>
  </si>
  <si>
    <t>Change in cash and cash equivalents from (used for) discontinued operations</t>
  </si>
  <si>
    <t>Cash and cash equivalents at beginning of period</t>
  </si>
  <si>
    <t>Cash and Cash Equivalents at End of Period</t>
  </si>
  <si>
    <t>Statements Of Consolidated Cash Flows (Supplemental Disclosures of Cash Flow Information) - USD ($) $ in Millions</t>
  </si>
  <si>
    <t>Supplemental Cash Flow [Abstract]</t>
  </si>
  <si>
    <t>Capital expenditures included in current liabilities</t>
  </si>
  <si>
    <t>Dividends declared but not paid</t>
  </si>
  <si>
    <t>Statements Of Consolidated Equity - 9 months ended Sep. 30, 2017 - USD ($) $ in Millions</t>
  </si>
  <si>
    <t>Total</t>
  </si>
  <si>
    <t>Common Stock</t>
  </si>
  <si>
    <t>Treasury Stock</t>
  </si>
  <si>
    <t>Additional Paid-in Capital</t>
  </si>
  <si>
    <t>Retained Deficit</t>
  </si>
  <si>
    <t>Accumulated Other Comprehensive Loss</t>
  </si>
  <si>
    <t>Balance as of January 1, 2017 at Dec. 31, 2016</t>
  </si>
  <si>
    <t>Other comprehensive income, net of tax</t>
  </si>
  <si>
    <t>Common stock dividends ($0.70 per share)</t>
  </si>
  <si>
    <t>Treasury stock acquired</t>
  </si>
  <si>
    <t>Stock Issuances:</t>
  </si>
  <si>
    <t>Employee stock purchase plan</t>
  </si>
  <si>
    <t>Long-term incentive plan</t>
  </si>
  <si>
    <t>401(k) and profit sharing</t>
  </si>
  <si>
    <t>Dividend reinvestment plan</t>
  </si>
  <si>
    <t>ATM program</t>
  </si>
  <si>
    <t>Balance as of September 30, 2017 at Sep. 30, 2017</t>
  </si>
  <si>
    <t>Statements of Consolidated Equity (Shares) (Parenthetical) shares in Thousands</t>
  </si>
  <si>
    <t>Sep. 30, 2017shares</t>
  </si>
  <si>
    <t>Balance as of January 1, 2017</t>
  </si>
  <si>
    <t>Treasury Stock acquired</t>
  </si>
  <si>
    <t>Issued:</t>
  </si>
  <si>
    <t>Balance as of September 30, 2017</t>
  </si>
  <si>
    <t>Statements Of Consolidated Equity (Parenthetical)</t>
  </si>
  <si>
    <t>Sep. 30, 2017$ / shares</t>
  </si>
  <si>
    <t>Dividends Declared Per Common Share</t>
  </si>
  <si>
    <t>Basis of Accounting Presentation</t>
  </si>
  <si>
    <t>Organization, Consolidation and Presentation of Financial Statements [Abstract]</t>
  </si>
  <si>
    <t>Basis of Accounting Presentation The accompanying Condensed Consolidated Financial Statements (unaudited) for NiSource Inc. ("NiSource" or the “Company”) reflect all normal recurring adjustments that are necessary, in the opinion of management, to present fairly the results of operations in accordance with GAAP in the United States of America. The accompanying financial statements contain the accounts of the Company and its majority-owned or controlled subsidiaries. The accompanying financial statements should be read in conjunction with the consolidated financial statements and notes thereto included in NiSource’s Annual Report on Form 10-K for the fiscal year ended December 31, 2016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in this quarterly report on Form 10-Q are adequate to make the information herein not misleading.</t>
  </si>
  <si>
    <t>Recent Accounting Pronouncements</t>
  </si>
  <si>
    <t>New Accounting Pronouncements and Changes in Accounting Principles [Abstract]</t>
  </si>
  <si>
    <t>New Accounting Pronouncements and Changes in Accounting Principles</t>
  </si>
  <si>
    <t>Recent Accounting Pronouncements Recently Issued Accounting Pronouncements NiSource is currently evaluating the impact of certain ASUs on its Condensed Consolidated Financial Statements (unaudited) and Notes to Condensed Consolidated Financial Statements (unaudited), which are described below: Standard Description Effective Date Effect on the financial statements or other significant matters ASU 2017-07, Compensation - Retirement Benefits (Topic 715): Improving the Presentation of Net Periodic Pension Cost and Net Periodic Postretirement Benefit Cost The pronouncement changes how defined benefit pension and other postretirement benefit plans present net periodic benefit cost. The service cost component of net periodic benefit cost will be included with other employee compensation costs whereas other components of the net periodic benefit cost will be disclosed separately outside of income from operations in the income statement. Additionally, only the service cost component of net periodic benefit cost will be eligible for capitalization. Annual periods beginning after December 15, 2017, including interim periods therein. Early adoption is permitted. NiSource plans to adopt the standard effective January 1, 2018. Upon adoption, NiSource will continue to present the service cost component of net periodic benefit cost within "Operation and maintenance"; however, other components of the net periodic benefit cost will be presented separately below "Operating Income" in the income statement. This change in income statement presentation will be implemented on a retrospective basis. Additionally, beginning prospectively on the date of adoption, only the service cost component of NiSource's net periodic benefit cost component will be eligible for capitalization as "Property, Plant and Equipment" on the balance sheet. NiSource is currently evaluating the impact of adoption on the Condensed Consolidated Financial Statements (unaudited) and Notes to Condensed Consolidated Financial Statements (unaudited). Standard Description Effective Date Effect on the financial statements or other significant matters ASU 2016-12, Revenue from Contracts with Customers (Topic 606): Narrow-Scope Improvements and Practical Expedients The pronouncement clarifies implementation guidance in ASU 2014-09 on assessing collectability, noncash consideration and the presentation of sales and other similar taxes collected from customers. Annual periods beginning after December 15, 2017, including interim periods therein. Early adoption is permitted for annual or interim periods beginning after December 15, 2016. NiSource has formed an internal stakeholder group to promote information sharing and communication of the new requirements. Additionally, NiSource participates in an informal forum of industry peers where questions can be asked and interpretations of the new standard can be shared. Involvement in this group has resulted in additional clarity on industry-specific issues such as treatment of CIAC, scoping of tariff arrangements and presentation of alternative revenue programs. This clarity has furthered NiSource's adoption efforts. NiSource has separated its various revenue streams into high-level categories, which serve as the basis for accounting analysis and documentation as it relates to the pronouncement's impact on NiSource's revenues. Substantially all of NiSource’s revenues are tariff based, which NiSource concluded will be in scope of ASC 606. Based on evaluation performed to date, NiSource generally expects that the revenue from tariff based sales will continue to be equivalent to the natural gas or electricity supplied and billed each period (including unbilled revenues) and the adoption of the new guidance will not result in a material shift in the amount or timing of revenue recognition for such sales. NiSource has also undertaken efforts to outline mock footnote disclosures intended to satisfy ASC 606's disclosure requirements and expects to enhance its disclosures on revenue recognition policies and elections. Certain disclosure options continue to be evaluated at NiSource, including method and level of revenue disaggregation. NiSource intends to adopt this ASU effective January 1, 2018 and plans to use the modified retrospective method of adoption. If applicable, this method requires a cumulative effect adjustment to be recorded on the balance sheet as of January 1, 2018 and disclosures reconciling results under the new revenue recognition guidance to results under previous guidance. In its evaluation, NiSource continues to monitor industry implementation issues which could impact accounting policies and revenue recognition, including NiSource's preliminary conclusions described above. ASU 2016-08, Revenue from Contracts with Customers (Topic 606): Principal versus Agent Considerations The pronouncement clarifies the principal versus agent guidance in ASU 2014-09. The amendment clarifies how an entity should identify the unit of accounting for the principal versus agent evaluation, and how it should apply the control principle to certain types of arrangements.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Standard Description Effective Date Effect on the financial statements or other significant matters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nnual periods beginning after December 15, 2018, including interim periods therein. Early adoption is permitted. NiSource has formed an internal stakeholder group that meets periodically to share information and gather data related to leasing activity at NiSource. This includes compiling a list of all contracts that could meet the definition of a lease under the new standard and evaluating the accounting for these contracts under the new standard to determine the ultimate impact the new standard will have on NiSource’s financial statements. Also, this procedure has identified process improvements to ensure data from newly initiated leases is captured to comply with the new standard. This work included the assistance of a third-party advisory firm. NiSource plans to adopt this standard effective January 1, 2019. Recently Adopted Accounting Pronouncements Standard Adoption ASU 2016-18, Statement of Cash Flows (Topic 230): Restricted Cash (a consensus of the FASB Emerging Issues Task Force) NiSource elected to adopt this ASU effective October 1, 2017. Upon adoption, restricted cash on the Statements of Consolidated Cash Flows will no longer be presented as an investing activity and will instead be included as a component of beginning and ending cash balances. The adoption of this standard will be reflected in the Statements of Consolidated Cash Flows beginning with NiSource's Annual Report on Form 10-K for the year ending December 31, 2017 (including all prior periods presented). ASU 2017-12, Derivatives and Hedging (Topic 815): Targeted Improvements to accounting for Hedging Activities NiSource elected to adopt this ASU effective September 30, 2017. Upon adoption, NiSource is no longer required to separately measure and report hedge ineffectiveness. The guidance also eases the requirements related to ongoing hedge effectiveness assessments at NiSource. The adoption of this standard did not have a material impact on the Condensed Consolidated Financial Statements (unaudited) or Notes to Condensed Consolidated Financial Statements (unaudited). ASU 2017-09, Compensation-Stock Compensation (Topic 718): Scope of Modification Accounting NiSource elected to adopt this ASU effective July 1, 2017. The adoption of this standard did not have a material impact on the Condensed Consolidated Financial Statements (unaudited) or Notes to Condensed Consolidated Financial Statements (unaudited). ASU 2017-04, Intangibles - Goodwill and Other (Topic 350): Simplifying the Test for Goodwill Impairment NiSource elected to adopt this ASU effective January 1, 2017. The adoption of this standard did not have a material impact on the Condensed Consolidated Financial Statements (unaudited) or Notes to Condensed Consolidated Financial Statements (unaudited).</t>
  </si>
  <si>
    <t>Earnings Per Share</t>
  </si>
  <si>
    <t>Earnings Per Share [Abstract]</t>
  </si>
  <si>
    <t>Earnings Per Share Basic EPS is computed by dividing net income by the weighted-average number of shares of common stock outstanding for the period. The weighted-average shares outstanding for diluted EPS includes the incremental effects of the various long-term incentive compensation plans. The computation of diluted average common shares is as follows: Three Months Ended Nine Months Ended September 30, September 30, (in thousands) 2017 2016 2017 2016 Denominator Basic average common shares outstanding 331,139 322,318 326,662 321,445 Dilutive potential common shares: Shares contingently issuable under employee stock plans 604 228 503 146 Shares restricted under employee stock plans 653 1,372 866 1,606 Diluted Average Common Shares 332,396 323,918 328,031 323,197</t>
  </si>
  <si>
    <t>Common Stock [Abstract]</t>
  </si>
  <si>
    <t>Common Stock ATM Program. On May 3, 2017, NiSource entered into four separate equity distribution agreements, pursuant to which NiSource may sell, from time to time, up to an aggregate of $500.0 million of its common stock. As of September 30, 2017 , approximately $182.8 million of equity remained available for issuance under the ATM program. The program expires on December 31, 2018. Shares of common stock are offered pursuant to NiSource's shelf registration statement filed with the SEC. The following table summarizes NiSource's activity under the ATM program: Three Months Ended Nine Months Ended September 30, September 30, 2017 2016 2017 2016 Number of shares issued 10,612,915 — 11,931,376 — Average price per share $ 26.67 $ — $ 26.58 $ — Proceeds, net of fees (in millions) $ 281.0 $ — $ 314.7 $ —</t>
  </si>
  <si>
    <t>Regulatory Matters</t>
  </si>
  <si>
    <t>Regulatory Assets and Liabilities Disclosure [Abstract]</t>
  </si>
  <si>
    <t>Regulatory Matters Gas Distribution Operations Regulatory Matters Cost Recovery and Trackers . Comparability of Gas Distribution Operations line item operating results is impacted by regulatory trackers that allow for the recovery in rates of certain costs such as those described below. Increases in the expenses that are the subject of trackers result in a corresponding increase in net revenues and therefore have essentially no impact on total operating income results. Certain operating costs of the NiSource distribution companies are significant, recurring in nature, and generally outside the control of the distribution companies. Some states allow the recovery of such costs through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A portion of the distribution companies' revenue is related to the recovery of gas costs, the review and recovery of which occurs through standard regulatory proceedings. All states in NiSource's operating area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Columbia of Ohio. On November 28, 2012, the PUCO approved Columbia of Ohio’s application to extend its IRP for an additional five years (2013-2017), allowing Columbia of Ohio to continue to invest and recover on its accelerated main replacements. Columbia of Ohio filed its application to adjust rates associated with its IRP and DSM Riders on February 27, 2017, which requested authority to increase annual revenues by approximately $31.5 million . On March 23, 2017, the PUCO Staff filed comments which recommended approval of the application with only minor revisions. The PUCO issued an order on April 26, 2017, approving Columbia of Ohio's application. New rates went into effect on May 1, 2017. On February 27, 2017, Columbia of Ohio filed an application requesting authority to extend its IRP for an additional five years (2018-2022). On July 10, 2017, the PUCO Staff recommended approval of Columbia of Ohio's IRP for the additional five years, with modifications to Columbia of Ohio's proposed IRP rates for the five-year period. A joint stipulation and recommendation, outlining annual maximum IRP rates for the five-year period, was filed on August 18, 2017 and was supported or not opposed by all parties except the OCC. A hearing was held on October 2, 2017 and briefing is scheduled to be completed by November 7, 2017. An order is expected by the end of 2017. On October 27, 2017 Columbia of Ohio filed a 30-day notice that they plan to file a request for a rider to begin recovering plant and associated deferrals related to the CEP. The CEP was established in 2011 and allows for deferral of interest, depreciation and property taxes on certain plant investments not recovered through its IRP modernization tracker. NIPSCO Gas. On September 27, 2017, NIPSCO filed a base rate case with the IURC, seeking an annual revenue increase of $143.5 million (inclusive of amounts being recovered through various tracker programs). As part of this filing and among other items, NIPSCO proposed to update base rates for ongoing infrastructure improvements, revised depreciation rates and ongoing level of expenses to reflect the current costs of providing natural gas service. An order is expected in the second half of 2018. On April 30, 2013, then Indiana Governor Pence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general rate case. The periodic rate adjustment mechanism is capped at an annual increase of no more than two percent of total retail revenues. On February 28, 2017, NIPSCO filed TDSIC-6 requesting approval of $271.3 million of cumulative net capital spend through December 31, 2016. An order approving NIPSCO's filing was received from the IURC on June 28, 2017, and new rates went into effect on July 1, 2017. On August 31, 2017, NIPSCO filed TDSIC-7 requesting approval of $328.9 million of cumulative net capital spend through June 30, 2017. An order is expected in the fourth quarter of 2017. Columbia of Massachusetts.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On October 31, 2016, Columbia of Massachusetts filed its GSEP for the 2017 construction year. In that filing, Columbia of Massachusetts proposed to recover a cumulative revenue requirement of $17.2 million . An order was received from the Massachusetts DPU on April 28, 2017 approving the filing and rates went into effect on May 1, 2017. On October 31, 2017, Columbia of Massachusetts filed its GSEP for the 2018 construction year. Columbia of Massachusetts is proposing to recover a cumulative revenue requirement of $ 26.8 million including a waiver to collect the $ 3.1 million revenue requirement in excess of the GSEP cap provision. If the waiver is not approved, the cumulative revenue requirement will be $ 23.7 million . An order is expected from the Massachusetts DPU in the second quarter of 2018, with new rates effective May 1, 2018. Columbia of Virginia. On April 29, 2016, Columbia of Virginia filed a request with the VSCC, seeking an annual revenue increase of $ 37.0 million . On September 28, 2016, Columbia of Virginia implemented updated interim base rates subject to refund. On January 17, 2017, Columbia of Virginia presented a stipulation and proposed recommendation, representing a settlement by all parties to the proceeding that included a base revenue increase of $ 28.5 million . On March 17, 2017, by final order, the VSCC approved the settlement agreement without modification. In accordance with the terms of the final order, during 2017 Columbia of Virginia completed its refund of the difference between the interim customer rates implemented in 2016 and the rates approved by the final order. Columbia of Maryland. On April 14, 2017, Columbia of Maryland filed a request with the MPSC to adjust base rates. On July 28, 2017, all parties filed a settlement agreement with the MPSC, under which Columbia of Maryland will receive an annual revenue increase of $2.4 million . The MPSC approved the settlement on September 19, 2017 and rates went into effect on October 27, 2017. Electric Operations Regulatory Matters Cost Recovery and Trackers . Comparability of Electric Operations line item operating results is impacted by regulatory trackers that allow for the recovery in rates of certain costs such as those described below. Increases in the expenses that are the subject of trackers result in a corresponding increase in net revenues and therefore have essentially no impact on total operating income results. Certain operating costs of the Electric Operations are significant, recurring in nature, and generally outside the control of NIPSCO. The IURC allows for recovery of such costs through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federally mandated costs and environmental related costs. A portion of NIPSCO's revenue is related to the recovery of fuel costs to generate power and the fuel costs related to purchased power. These costs are recovered through a FAC, a quarterly regulatory proceeding in Indiana. NIPSCO has approval from the IURC to recover certain environmental related costs through an ECT. Under the ECT, NIPSCO is permitted to recover (1) AFUDC and a return on the capital investment expended by NIPSCO to implement environmental compliance plan projects and (2) related operation and maintenance and depreciation expenses once the environmental facilities become operational. On July 28, 2017, NIPSCO filed ECR-30 which included $256.2 million of cumulative net capital expenditures through the period ended June 30, 2017. An order was received from the IURC on October 25, 2017, and new rates went into effect the first billing cycle of November 2017. NIPSCO made a TDSIC-2 rate adjustment mechanism filing on June 30, 2017 seeking recovery and ratemaking relief associated with $177.3 million of cumulative net capital expenditures made through April 30, 2017. An order approving the request was received from the IURC on October 31, 2017 and new rates are expected to go into effect with the first billing cycle of November 2017. On November 1, 2016, NIPSCO filed a petition with the IURC for relief regarding the construction of additional environmental projects required to comply with the final rules for regulation of CCRs and the ELG. On June 9, 2017, a settlement agreement was filed with the IURC regarding the CCR projects and treatment of associated costs. An evidentiary hearing was held on August 21, 2017 and an order is expected by the end of 2017. Given the current postponement of the ELG rule, NIPSCO has agreed, with the settling parties, that the ELG projects and related costs would be addressed in a later proceeding. Refer to Note 14-C, “Environmental Matters,” for more information.</t>
  </si>
  <si>
    <t>Risk Management Activities</t>
  </si>
  <si>
    <t>Derivative Instruments and Hedging Activities Disclosure [Abstract]</t>
  </si>
  <si>
    <t>Risk Management Activities NiSource is exposed to certain risks relating to its ongoing business operations, namely commodity price risk and interest rate risk. NiSource recognizes that the prudent and selective use of derivatives may help to lower its cost of debt capital, manage its interest rate exposure and limit volatility in the price of natural gas. Risk management assets and liabilities on NiSource’s derivatives are presented on the Condensed Consolidated Balance Sheets (unaudited) as shown below: (in millions) September 30, 2017 December 31, 2016 Risk Management Assets - Current (1) Interest rate risk programs $ — $ 17.0 Commodity price risk programs 0.2 7.4 Total $ 0.2 $ 24.4 Risk Management Assets - Noncurrent (2) Interest rate risk programs $ 20.1 $ 17.1 Commodity price risk programs 0.7 7.5 Total $ 20.8 $ 24.6 Risk Management Liabilities - Current (3) Interest rate risk programs $ 36.9 $ 15.3 Commodity price risk programs 3.3 1.5 Total $ 40.2 $ 16.8 Risk Management Liabilities - Noncurrent Interest rate risk programs $ — $ 24.5 Commodity price risk programs 28.7 20.0 Total $ 28.7 $ 44.5 (1) Presented in "Prepayments and other" on the Condensed Consolidated Balance Sheets (unaudited). (2) Presented in "Deferred charges and other" on the Condensed Consolidated Balance Sheets (unaudited). (3) Presented in "Other accruals" on the Condensed Consolidated Balance Sheets (unaudited). Commodity Price Risk Management NiSource and NiSource’s utility customers are exposed to variability in cash flows associated with natural gas purchases and volatility in natural gas prices. NiSource purchases natural gas for sale and delivery to its retail, commercial and industrial customers, and for most customers the variability in the market price of gas is passed through in their rates. Some of NiSource’s utility subsidiaries offer programs whereby variability in the market price of gas is assumed by the respective utility. The objective of NiSource’s commodity price risk programs is to mitigate the gas cost variability, for NiSource or on behalf of its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to ten years and is limited to ten percent of NIPSCO’s average annual GCA purchase volume. Gains and losses on these derivative contracts are deferred as regulatory liabilities or assets and are remitted to or collected from customers through NIPSCO’s quarterly GCA mechanism. These instruments are not designated as accounting hedges. Interest Rate Risk Management As of September 30, 2017 , NiSource Finance has forward-starting interest rate swaps with an aggregate notional value totaling $1.0 billion to hedge the variability in cash flows attributable to changes in the benchmark interest rate during the periods from the effective dates of the swaps to the anticipated dates of forecasted debt issuances, which are expected to take place by the end of 2019. These interest rate swaps are designated as cash flow hedges. The effective portions of the gains and losses related to these swaps are recorded to AOCI and are recognized in earnings concurrently with the recognition of interest expense on the associated debt, once issued. If it becomes probable that a hedged forecasted transaction will no longer occur, the accumulated gains or losses on the derivative will be recognized currently in earnings. On May 11, 2017, NiSource Finance settled $950.0 million of forward-starting interest rate swap agreements contemporaneously with the issuance of $2.0 billion of 3.49% and 4.375% senior notes, maturing in 2027 and 2047, respectively. These derivative contracts were accounted for as cash flow hedges. As part of the transaction, the associated net unrealized loss position of $6.9 million is being amortized from accumulated other comprehensive loss into interest expense over the term of the associated interest payments. On September 5, 2017, NiSource Finance settled $750.0 million of treasury lock agreements, initially entered into August 2017, contemporaneously with the issuance of $750.0 million of 3.95% senior notes, maturing in 2048. This derivative contract was accounted for as cash flow hedge. As part of the transaction, the associated net unrealized loss position of $19.0 million is being amortized from accumulated other comprehensive loss into interest expense over the term of the associated interest payments. Cash associated with payments to settle interest rate swaps and treasury lock agreements are reflected within operating activities within the Condensed Statements of Consolidated Cash Flows (unaudited) for the nine months ended September 30, 2017. Realized gains and losses from NiSource’s interest rate cash flow hedges are presented in “Interest expense, net” on the Condensed Statements of Consolidated Income (unaudited). There were no amounts excluded from effectiveness testing for derivatives in cash flow hedging relationships at September 30, 2017 and December 31, 2016 . NiSource’s derivative instruments measured at fair value as of September 30, 2017 and December 31, 2016 do not contain any credit-risk-related contingent features.</t>
  </si>
  <si>
    <t>Fair Value</t>
  </si>
  <si>
    <t>Fair Value Disclosures [Abstract]</t>
  </si>
  <si>
    <t>Fair Value A. Fair Value Measurements Recurring Fair Value Measurements. The following tables present financial assets and liabilities measured and recorded at fair value on NiSource’s Condensed Consolidated Balance Sheets (unaudited) on a recurring basis and their level within the fair value hierarchy as of September 30, 2017 and December 31, 2016 : Recurring Fair Value Measurements (in millions) Quoted Prices in Active Markets for Identical Assets (Level 1) Significant Other Observable Inputs (Level 2) Significant Unobservable Inputs (Level 3) Balance as of September 30, 2017 Assets Risk management assets $ — $ 21.0 $ — $ 21.0 Available-for-sale securities — 139.3 — 139.3 Total $ — $ 160.3 $ — $ 160.3 Liabilities Risk management liabilities $ — $ 68.1 $ 0.8 $ 68.9 Total $ — $ 68.1 $ 0.8 $ 68.9 Recurring Fair Value Measurements (in millions) Quoted Prices in Active Markets for Identical Assets (Level 1) Significant Other Observable Inputs (Level 2) Significant Unobservable Inputs (Level 3) Balance as of December 31, 2016 Assets Risk management assets $ 5.4 $ 43.6 $ — $ 49.0 Available-for-sale securities — 131.5 — 131.5 Total $ 5.4 $ 175.1 $ — $ 180.5 Liabilities Risk management liabilities $ 1.2 $ 58.9 $ 1.2 $ 61.3 Total $ 1.2 $ 58.9 $ 1.2 $ 61.3 Risk management assets and liabilities include interest rate swaps, treasury lock agreements, exchange-traded NYMEX futures and NYMEX options and non-exchange-based forward purchas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options and treasury lock agreement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September 30, 2017 and December 31, 2016 , there were no material transfers between fair value hierarchies. Additionally, there were no changes in the method or significant assumptions used to estimate the fair value of NiSource’s financial instruments. NiSource Finance has entered into forward-starting interest rate swaps and treasury lock agreement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treasury lock agreements, and NiSource can settle the contracts at any time. For additional information see Note 6 , "Risk Management Activities." NIPSCO has entered into long-term forward natural gas purchase instruments that range from five to ten years to lock in a fixed price for its natural gas customers. NiSource values these contracts using a pricing model that incorporates market-based information when available, as these instruments trade less frequently and are classified within Level 2 of the fair value hierarchy. For additional information see Note 6 , “Risk Management Activities.” Available-for-sale securities are investments pledged as collateral for trust accounts related to NiSource’s wholly-owned insurance company. Available-for-sale securities are included within “Other investments” in the Condensed Consolidated Balance Sheets (unaudited). NiSource values U.S. Treasury, corporate debt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The amortized cost, gross unrealized gains and losses and fair value of available-for-sale securities at September 30, 2017 and December 31, 2016 were: September 30, 2017 (in millions) Amortized Cost Gross Unrealized Gains Gross Unrealized Losses Fair Value Available-for-sale securities U.S. Treasury debt securities $ 34.3 $ — $ (0.1 ) $ 34.2 Corporate/Other debt securities 104.2 1.3 (0.4 ) 105.1 Total $ 138.5 $ 1.3 $ (0.5 ) $ 139.3 December 31, 2016 (in millions) Amortized Cost Gross Unrealized Gains Gross Unrealized Losses Fair Value Available-for-sale securities U.S. Treasury debt securities $ 35.0 $ 0.1 $ (0.6 ) $ 34.5 Corporate/Other debt securities 98.7 0.3 (2.0 ) 97.0 Total $ 133.7 $ 0.4 $ (2.6 ) $ 131.5 Realized gains and losses on available-for-sale securities were immaterial for the three and nine months ended September 30, 2017 and 2016. The cost of maturities sold is based upon specific identification. At September 30, 2017 , approximately $8.4 million of U.S. Treasury debt securities and approximately $3.2 million of Corporate/Other debt securities have maturities of less than a year. There are no material items in the fair value reconciliation of Level 3 assets and liabilities measured at fair value on a recurring basis for the three and nine months ended September 30, 2017 and 2016 . Non-recurring Fair Value Measurements. There were no significant non-recurring fair value measurements recorded during the three and nine months ended September 30, 2017 . B. Other Fair Value Disclosures for Financial Instruments. The carrying amount of cash and cash equivalents, restricted cash, customer deposits and short-term borrowings is a reasonable estimate of fair value due to their liquid or short-term nature. NiSource’s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nine months ended September 30, 2017 , there was no change in the method or significant assumptions used to estimate the fair value of long-term debt. The carrying amount and estimated fair values of these financial instruments were as follows: (in millions) Carrying Estimated Fair Carrying Amount as of Dec. 31, 2016 Estimated Fair Value as of Dec. 31, 2016 Long-term debt (including current portion) $ 7,808.4 $ 8,550.7 $ 6,421.3 $ 7,064.1</t>
  </si>
  <si>
    <t>Transfers Of Financial Assets</t>
  </si>
  <si>
    <t>Transfers and Servicing [Abstract]</t>
  </si>
  <si>
    <t>Transfers of Financial Assets Columbia of Ohio, NIPSCO and Columbia of Pennsylvania each maintain a receivables agreement whereby they transfer their customer accounts receivables to third party financial institutions through wholly-owned and consolidated special purpose entities. The three agreements expire between March 2018 and October 2018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September 30, 2017 , the maximum amount of debt that could be recognized related to NiSource’s accounts receivable programs is $265.0 million . The following table reflects the gross receivables balance and net receivables transferred as well as short-term borrowings related to the securitization transactions as of September 30, 2017 and December 31, 2016 : (in millions) September 30, 2017 December 31, 2016 Gross Receivables $ 371.6 $ 618.3 Less: Receivables not transferred 109.4 308.3 Net receivables transferred $ 262.2 $ 310.0 Short-term debt due to asset securitization $ 262.2 $ 310.0 For the nine months ended September 30, 2017 and 2016, $47.8 million and $11.0 million , respectively, was recorded as cash flows used for financing activities related to the change in short-term borrowings due to securitization transactions. Fees associated with the securitization transactions were $0.6 million and $0.4 million for the three months ended September 30, 2017 and 2016, respectively, and $1.9 million and $1.6 million for the nine months ended September 30, 2017 and 2016, respectively. NiSource remains responsible for collecting on the receivables securitized and the receivables cannot be transferred to another party.</t>
  </si>
  <si>
    <t>Goodwill and Intangible Assets Disclosure [Abstract]</t>
  </si>
  <si>
    <t>Goodwill The following presents NiSource’s goodwill balance allocated by segment as of September 30, 2017 : (in millions) Gas Distribution Operations Electric Operations Corporate and Other Total Goodwill $ 1,690.7 $ — $ — $ 1,690.7 NiSource applied the qualitative "step 0" analysis to its reporting units for the annual impairment test performed as of May 1, 2017. For this test, NiSource assessed various assumptions, events and circumstances that would have affected the estimated fair value of the reporting units as compared to its base line May 1, 2016 "step 1" fair value measurement. The results of this assessment indicated that it was not more likely than not that its reporting unit fair values were less than the reporting unit carrying values, accordingly, no "step 1" analysis was required.</t>
  </si>
  <si>
    <t>Income Tax Disclosure [Abstract]</t>
  </si>
  <si>
    <t>Income Taxes NiSource’s interim effective tax rates reflect the estimated annual effective tax rates for 2017 and 2016, adjusted for tax expense associated with certain discrete items. The effective tax rates for the three months ended September 30, 2017 and 2016 were 15.2% and 26.4% , respectively. The effective tax rate for the nine months ended September 30, 2017 and 2016 was 34.9% and 35.3% , respectively. These effective tax rates differ from the Federal tax rate of 35% primarily due to the effects of tax credits, state income taxes, utility ratemaking, and other permanent book-to-tax differences. The decrease in the three month effective tax rate in 2017 versus the same period in 2016 is primarily due to current year revisions of apportionment factors used to measure state deferred tax liabilities. There was no material change in the year-to-date effective tax rate in 2017 versus the same period in 2016. Additionally, there were no material changes recorded in 2017 to NiSource's uncertain tax positions as of December 31, 2016 .</t>
  </si>
  <si>
    <t>Pension And Other Postretirement Benefits</t>
  </si>
  <si>
    <t>Pension and Other Postretirement Benefits Cost (Reversal of Cost) [Abstract]</t>
  </si>
  <si>
    <t>Pension and Other Postretirement Benefits NiSource provides defined contribution plans and noncontributory defined benefit retirement plans that cover certain of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For most plans, cash contributions are remitted to grantor trusts. NiSource previously disclosed in the notes to its financial statements for the year ended December 31, 2016, that it expected to contribute $9.1 million to its pension plans in 2017. For the nine months ended September 30, 2017 , NiSource contributed $281.6 million to its pension plans, which included a $277 million discretionary contribution made during the third quarter of 2017. NiSource does not anticipate any further pension contributions in 2017. Contributions of $21.8 million have been made to NiSource's other postretirement benefit plans during the nine months ended September 30, 2017. Contributions made to pension and other postretirement benefit plans are presented in "Operating activities" on the Condensed Statements of Consolidated Cash Flows (unaudited). The following tables provide the components of the plans’ actuarially determined net periodic benefit cost for the three and nine months ended September 30, 2017 and 2016 : Pension Benefits Other Postretirement Benefits Three Months Ended September 30, (in millions) 2017 2016 2017 2016 Components of Net Periodic Benefit Cost Service cost (1) $ 7.4 $ 7.7 $ 1.2 $ 1.3 Interest cost (1) 17.1 22.4 4.5 5.5 Expected return on assets (30.8 ) (33.2 ) (4.0 ) (4.3 ) Amortization of prior service credit (0.1 ) — (1.1 ) (1.2 ) Recognized actuarial loss 13.2 15.3 0.7 0.8 Settlement loss 10.6 — — — Total Net Periodic Benefit Cost $ 17.4 $ 12.2 $ 1.3 $ 2.1 (1) Effective January 1, 2017, NiSource adopted the methodology of using a full yield curve (spot rate) approach to estimate the service and interest components of net periodic benefit cost. This change in accounting estimate resulted in a decrease in these costs for the three months ended September 30, 2017 when compared to the same period in 2016. Pension Benefits Other Postretirement Benefits Nine Months Ended September 30, (in millions) 2017 2016 2017 2016 Components of Net Periodic Benefit Cost Service cost (1) $ 22.4 $ 23.1 $ 3.6 $ 3.7 Interest cost (1) 51.5 67.2 13.4 16.5 Expected return on assets (91.3 ) (99.6 ) (11.9 ) (12.9 ) Amortization of prior service credit (0.5 ) (0.2 ) (3.3 ) (3.6 ) Recognized actuarial loss 40.0 45.9 2.2 2.4 Settlement loss 10.6 — — — Total Net Periodic Benefit Cost $ 32.7 $ 36.4 $ 4.0 $ 6.1 (1) Effective January 1, 2017, NiSource adopted the methodology of using a full yield curve (spot rate) approach to estimate the service and interest components of net periodic benefit cost. This change in accounting estimate resulted in a decrease in these costs for the nine months ended September 30, 2017 when compared to the same period in 2016. As of August 31, 2017, one of NiSource's qualified pension plans paid lump sums in excess of the plan's 2017 service cost plus interest cost, thereby meeting the requirement for settlement accounting. A settlement charge of $10.6 million was recorded during the third quarter of 2017. As a result of the settlement, the pension plan was remeasured resulting in a decrease to the pension benefit obligation, net of plan assets, of $1.3 million , a net decrease to regulatory assets of $10.6 million and a net credit to accumulated other comprehensive loss of $1.3 million . The following table provides the key assumptions that were used to calculate the pension benefit obligation and the net periodic benefit cost at the measurement dates of August 31, 2017 and December 31, 2016. August 31, 2017 December 31, 2016 Weighted-average Assumption to Determine Benefit Obligation: Discount rate 3.50 % 4.03 % Weighted-average Assumptions to Determine Net Periodic Benefit Costs for the period ended: Discount rate - service cost (1) 4.40 % 4.24 % Discount rate - interest cost (1) 3.31 % 4.24 % Expected return on assets 7.25 % 8.00 % (1) In January 2017, NiSource changed the method used to estimate the service and interest components of net periodic benefit cost for pension and other postretirement benefits. This change, compared to the previous method, resulted in a decrease in the actuarially-determined service and interest cost components. Historically, NiSource estimated service and interest cost utilizing a single weighted-average discount rate derived from the yield curve used to measure the benefit obligation at the beginning of the period. For fiscal 2017 and beyond, NiSource now utilizes a full yield curve approach to estimate these components by applying the specific spot rates along the yield curve used in the determination of the benefit obligation to the relevant projected cash flows.</t>
  </si>
  <si>
    <t>Long-Term Debt</t>
  </si>
  <si>
    <t>Long-term Debt, Current and Noncurrent [Abstract]</t>
  </si>
  <si>
    <t>Long-term Debt</t>
  </si>
  <si>
    <t>Long-Term Debt NiSource Finance is a 100% owned, consolidated finance subsidiary of NiSource that engages in financing activities to raise funds for the business operations of NiSource and its subsidiaries. NiSource Finance was incorporated in March 2000 under the laws of the state of Indiana. Prior to 2000, the function of NiSource Finance was performed by Capital Markets. NiSource Finance obligations are fully and unconditionally guaranteed by NiSource. Consequently, no separate financial statements for NiSource Finance are required to be reported. No NiSource subsidiaries guarantee debt. NiSource announced on April 26, 2017, that it intends to merge NiSource Finance and Capital Markets with and into NiSource during the second half of 2017, pending receipt of applicable approvals. The mergers are expected to be completed during the fourth quarter of 2017. Upon completion of the mergers, NiSource will become the primary obligor of NiSource Finance's and Capital Markets' outstanding obligations. The mergers are not expected to have any impact on NiSource's consolidated financial statements or the credit ratings of outstanding debt securities. On March 27, 2017, Capital Markets redeemed $30.0 million of 7.86% and $2.0 million of 7.85% medium-term notes at maturity. On April 3, 2017, Capital Markets redeemed $12.0 million of 7.82% , $10.0 million of 7.92% , $2.0 million of 7.93% and $1.0 million of 7.94% medium-term notes at maturity. On May 22, 2017, NiSource Finance closed its placement of $2.0 billion in aggregate principal amount of its senior notes, comprised of $1.0 billion of 3.49% senior notes due 2027 and $1.0 billion of 4.375% senior notes due 2047. Related to this placement, NiSource settled $950.0 million of aggregate notional value forward-starting interest rate swaps, originally entered into to mitigate interest risk associated with the planned issuance of these notes. Refer to Note 6 , "Risk Management Activities," for additional information. During the second quarter of 2017, NiSource Finance executed a tender offer for $990.7 million of outstanding notes consisting of a combination of its 6.40% notes due 2018, 6.80% notes due 2019, 5.45% notes due 2020, and 6.125% notes due 2022. In conjunction with the debt retired, NiSource Finance recorded a $111.5 million loss on early extinguishment of long-term debt, primarily attributable to early redemption premiums. On June 12, 2017, NIPSCO redeemed $22.5 million of 7.59% medium-term notes at maturity. On July 1, 2017, NIPSCO redeemed $55.0 million of 5.70% medium-term notes at maturity. On August 4, 2017, NIPSCO redeemed $5.0 million of 7.02% medium-term notes at maturity. On September 14, 2017, NiSource Finance closed its placement of $750.0 million of 3.95% senior notes due 2048. Related to this placement, NiSource settled $750.0 million of aggregate notional value treasury lock agreements, originally entered into to mitigate the interest risk associated with the planned issuance of these notes. Refer to Note 6 , "Risk Management Activities," for additional information. On September 15, 2017, NiSource Finance redeemed $210.4 million of 5.25% senior unsecured notes at maturity.</t>
  </si>
  <si>
    <t>Short-Term Borrowings</t>
  </si>
  <si>
    <t>Short-term Debt [Abstract]</t>
  </si>
  <si>
    <t>Short-Term Borrowings NiSource generates short-term borrowings from its revolving credit facility, commercial paper program, letter of credit issuances and accounts receivable transfer programs. Each of these borrowing sources is described further below. NiSource Finance maintains a revolving credit facility to fund ongoing working capital requirements, including the provision of liquidity support for its commercial paper program, provide for issuance of letters of credit and also for general corporate purposes. NiSource Finance's revolving credit facility has a program limit of $1.85 billion and is comprised of a syndicate of banks led by Barclays. At September 30, 2017 and December 31, 2016 , NiSource had no outstanding borrowings under this facility. NiSource Finance's commercial paper program has a program limit of up to $1.5 billion with a dealer group comprised of Barclays, Citigroup, Credit Suisse and Wells Fargo. As of September 30, 2017 and December 31, 2016 , NiSource had commercial paper outstanding of $581.0 million and $1,178.0 million , respectively. As of September 30, 2017 and December 31, 2016 , NiSource had $13.0 million and $14.7 million of stand-by letters of credit, respectively. All stand-by letters of credit were under the revolving credit facility. Transfers of accounts receivable are accounted for as secured borrowings resulting in the recognition of short-term borrowings on the Condensed Consolidated Balance Sheets (unaudited) in the amount of $262.2 million and $310.0 million as of September 30, 2017 and December 31, 2016 , respectively. Refer to Note 8 , "Transfers of Financial Assets," for additional information. Short-term borrowings were as follows: (in millions) September 30, December 31, Commercial Paper weighted-average interest rate of 1.50% and 1.24% at September 30, 2017 and December 31, 2016, respectively $ 581.0 $ 1,178.0 Accounts receivable securitization facility borrowings 262.2 310.0 Total Short-Term Borrowings $ 843.2 $ 1,488.0 Given their maturities are less than 90 days, cash flows related to the borrowings and repayments of the items listed above are presented net in the Condensed Statements of Consolidated Cash Flows (unaudited).</t>
  </si>
  <si>
    <t>Other Commitments And Contingencies</t>
  </si>
  <si>
    <t>Other Commitments and Contingencies [Abstract]</t>
  </si>
  <si>
    <t>Other Commitments and Contingencies A. Guarantees and Indemnities.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September 30, 2017 and December 31, 2016, NiSource had issued stand-by letters of credit of $13.0 million and $14.7 million , respectively. B. Legal Proceedings. The Company is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the Company’s results of operations, financial position or liquidity.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C. Environmental Matters. NiSource operations are subject to environmental statutes and regulations related to air quality, water quality, hazardous waste and solid waste. NiSource believes that it is in substantial compliance with th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September 30, 2017 and December 31, 2016 , NiSource had recorded a liability of approximately $112.6 million and $111.4 million , respectively, to cover environmental remediation at various sites. The current portion of this liability is included in "Legal and environmental" in the Condensed Consolidated Balance Sheets (unaudited). The noncurrent portion is included in "Other noncurrent liabilities" in the Condensed Consolidated Balance Sheets (unaudited). NiSource recognizes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the method of remediation and the availability of cost recovery. These expenditures are not currently estimable at some sites. NiSource periodically adjusts its liability as information is collected and estimates become more refined. Electric Operations' compliance estimates disclosed below are reflective of NIPSCO's Integrated Resource Plan submitted to the IURC on November 1, 2016. See section D , "Other Matters," below for additional information. Air The actions listed below could require further reductions in emissions from various emission sources. NiSource will continue to closely monitor developments in these matters. Future legislative and regulatory programs could significantly limit allowed GHG emissions or impose a cost or tax on GHG emissions. Additionally, rules that increase methane leak detection, require emission reductions or impose additional requirements for natural gas facilities could restrict GHG emissions and impose additional costs. NiSource will carefully monitor all GHG reduction proposals and regulations. National Ambient Air Quality Standards. The CAA requires the EPA to set NAAQS for six "criteria" air pollutants considered harmful to public health and the environment. Periodically, the EPA imposes new, or modifies existing, NAAQS. States containing areas that do not meet the new or revised standards, or contribute significantly to nonattainment of downwind states, may be required to take steps to achieve and maintain compliance with the standards. These steps could include additional pollution controls on boilers, engines, turbines and other facilities owned by electric generation and gas distribution operations. Ozone: On October 26, 2015, the EPA issued a final rule to lower the 8-hour ozone standard from 75 ppb to 70 ppb . After the EPA proceeds with designations, areas where NiSource operates that are currently designated in attainment with the standards may be reclassified as nonattainment. NiSource will continue to monitor this matter and cannot estimate its impact at this time. Clean Power Plan. On October 23, 2015, the EPA issued a final rule to regulate CO 2 emissions from existing fossil-fuel EGUs under section 111(d) of the CAA. The final rule establishes national CO 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On October 16, 2017, the EPA published in the Federal Register a Notice of Proposed Rulemaking that would repeal the CPP. The public will have 60 days to comment on this proposal, after which time the proposal may become final. NIPSCO will continue to monitor this matter and cannot estimate its impact at this time. Should costs be incurred to comply with the CPP, NIPSCO believes such costs will be eligible for recovery through customer rates. Waste CERCLA. NiSource subsidiaries are potentially responsible parties at waste disposal sites under the CERCLA (commonly known as Superfund) and similar state laws. Additionally, NiSource affiliates have retained environmental liabilities, including remediation liabilities, associated with certain former operations. MGP.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 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7. The total estimated liability at NiSource related to the facilities subject to remediation was $108.0 million and $105.5 million at September 30, 2017 and December 31, 2016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In addition, to comply with the rule, NIPSCO will be required to incur future capital expenditures to modify its infrastructure and manage CCRs. Capital compliance costs are currently expected to total approximately $193 million . As allowed by the EPA, NIPSCO will continue to collect data over time to determine the specific compliance solutions and associated costs and, as a result, the actual costs may vary. NIPSCO filed a petition on November 1, 2016 with the IURC seeking approval of the projects and recovery of the costs associated with CCR compliance. On June 9, 2017, NIPSCO filed with the IURC a settlement reached with certain parties regarding the CCR projects and treatment of associated costs. An evidentiary hearing was held on August 21, 2017 and an order is expected by the end of 2017. Water ELG.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 and 2023. On April 25, 2017, the EPA published notice in the Federal Register that the EPA is reconsidering the ELG in response to several petitions for reconsideration. On September 18, 2017, the EPA published notice in the Federal Register their intention to postpone the earliest compliance dates for flue gas desulfurization wastewater and bottom ash transport water requirements to potentially consider revisions to technology and numeric limits achievable. NIPSCO is unable to estimate the impact of the postponement of these compliance dates at this time. Based upon a preliminary engineering study, capital compliance costs are currently expected to cost approximately $170 million . On November 1, 2016, NIPSCO filed a petition with the IURC seeking approval of the projects and recovery of the costs associated with ELG compliance. Given the current postponement of certain compliance dates under the ELG rule, NIPSCO has agreed with the settling parties as part of the settlement agreement discussed in the "CCRs" subsection above, that these ELG projects and related costs would be addressed in a later proceeding. D . Other Matters. NIPSCO 2016 Integrated Resource Plan. Environmental, regulatory and economic factors, including low natural gas prices and aging coal-fired units, have led NIPSCO to consider modifying its current electric generation supply mix to include less coal-fired generation. Due to enacted CCR and ELG (subsequently postponed) legislation, NIPSCO would expect to incur over $1 billion in operating, maintenance, environmental and other costs over the next seven years if the current fleet of coal-fired generating units remain operational. On November 1, 2016, NIPSCO submitted its 2016 Integrated Resource Plan with the IURC. The plan evaluated demand-side and supply-side resource alternatives to reliably and cost effectively meet NIPSCO customers' future energy requirements over the ensuing 20 years. The 2016 Integrated Resource Plan indicates that the most viable option for customers and NIPSCO involves the retirement of Bailly Generating Station (Units 7 and 8) as soon as mid-2018 and two units (Units 17 and 18) at the R.M. Schahfer Generating Station by the end of 2023. It is projected over the long term that the cost to customers to retire these units at these dates will be lower than maintaining and upgrading them for continuing generation. NiSource and NIPSCO committed to the retirement of the Bailly Generating Station units in connection with the filing of the 2016 Integrated Resource Plan, pending approval by the MISO. In the fourth quarter of 2016, the MISO approved NIPSCO's plan to retire the Bailly Generating Station units by May 31, 2018. In accordance with ASC 980-360, the remaining net book value of the Bailly Generating Station units was reclassified from "Net utility plant" to "Other property, at cost, less accumulated depreciation" on the Condensed Consolidated Balance Sheets (unaudited). In connection with the MISO's approval of NIPSCO's planned retirement of the Bailly Generating Station units, NiSource recorded $ 22.1 million of plant retirement-related charges in the fourth quarter of 2016. These charges were comprised of contract termination charges related to NIPSCO's capital lease with Pure Air (discussed further below), voluntary employee severance benefits, and write downs of certain materials and supplies inventory balances. NIPSCO Pure Air. 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requiring NIPSCO to pay for the services under a combination of fixed and variable charges.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and payments under this agreement were $ 16.5 million and $ 16.0 million for the nine months ended September 30, 2017 and 2016 , respectively. In accordance with GAAP, the renewed agreement was evaluated to determine whether the arrangement qualifies as a lease. Based on the terms of the agreement, the arrangement qualified for capital lease accounting. As the effective date of the new agreement was July 1, 2012, NiSource capitalized this lease beginning in the third quarter of 2012. As further discussed above in this Note 14 under the heading "NIPSCO 2016 Integrated Resource Plan," NIPSCO plans to retire the generation station units serviced by Pure Air by May 31, 2018. In December 2016, as allowed by the provisions of the service agreement, NIPSCO provided Pure Air formal notice of intent to terminate the service agreement, effective May 31, 2018. Providing this notice to Pure Air triggered a contract termination liability of $16 million which was recorded in fourth quarter of 2016. This expense was included as part of the plant retirement-related charges discussed above. Payment of this liability is not due until NIPSCO ceases use of the scrubber services. The liability is presented in "Other accruals" on the Condensed Consolidated Balance Sheets (unaudited). In addition, NIPSCO remeasured the remaining capital lease asset and obligation to reflect the change in estimated remaining minimum lease payments. This remeasurement was a non-cash transaction that had no impact on the Statements of Consolidated Income. Technology Services. On December 31, 2013, NiSource Corporate Services Company signed a seven-year agreement with IBM to continue to provide business process and support functions to NiSource under a combination of fixed and variable charges, with the variable charges fluctuating based on the actual need for such services. The agreement was effective January 1, 2014 with a commencement date of April 1, 2014. In April 2017, NiSource initiated a process to terminate its agreement with IBM and began negotiating contracts with IT service providers other than IBM. The terminated agreement calls for NiSource to pay certain charges in the event of a termination by NiSource for any reason other than material breach by IBM. NiSource and IBM are in discussions with respect to the charges owed IBM. Liabilities recorded related to termination charges as of September 30, 2017 are not material to the Condensed Consolidated Financial Statements (unaudited). In May and June 2017, NiSource executed agreements with new IT service providers. The new agreements have terms ending at various dates throughout 2022. Knowledge sharing and transition of responsibilities from IBM to the new service providers is currently underway and is expected to be substantially complete by the end of 2017. Costs associated with transition activities, including legal and consulting fees, are expensed as incurred. Annual payments for services received under the new agreements are not expected to result in a material change to NiSource’s aggregate contractual obligations.</t>
  </si>
  <si>
    <t>Other Comprehensive Income (Loss), Tax [Abstract]</t>
  </si>
  <si>
    <t>Accumulated Other Comprehensive Loss The following tables display the components of Accumulated Other Comprehensive Loss: Three Months Ended September 30, 2017 (in millions) Gains and Losses on Securities (1) Gains and Losses on Cash Flow Hedges (1) Pension and OPEB Items (1) Accumulated Other Comprehensive Loss (1) Balance as of July 1, 2017 $ 0.4 $ (18.8 ) $ (17.2 ) $ (35.6 ) Other comprehensive income (loss) before reclassifications 0.1 (9.7 ) — (9.6 ) Amounts reclassified from accumulated other comprehensive loss — 0.4 1.1 1.5 Net current-period other comprehensive income (loss) 0.1 (9.3 ) 1.1 (8.1 ) Balance as of September 30, 2017 $ 0.5 $ (28.1 ) $ (16.1 ) $ (43.7 ) Nine Months Ended September 30, 2017 (in millions) Gains and Losses on Securities (1) Gains and Losses on Cash Flow Hedges (1) Pension and OPEB Items (1) Accumulated Other Comprehensive Loss (1) Balance as of January 1, 2017 $ (0.6 ) $ (6.9 ) $ (17.6 ) $ (25.1 ) Other comprehensive income (loss) before reclassifications 1.1 (23.3 ) 0.2 (22.0 ) Amounts reclassified from accumulated other comprehensive loss — 2.1 1.3 3.4 Net current-period other comprehensive income (loss) 1.1 (21.2 ) 1.5 (18.6 ) Balance as of September 30, 2017 $ 0.5 $ (28.1 ) $ (16.1 ) $ (43.7 ) Three Months Ended September 30, 2016 (in millions) Gains and Losses on Securities (1) Gains and Losses on Cash Flow Hedges (1) Pension and OPEB Items (1) Accumulated (1) Balance as of July 1, 2016 $ 2.0 $ (139.7 ) $ (18.6 ) $ (156.3 ) Other comprehensive loss before reclassifications (0.3 ) (22.9 ) — (23.2 ) Amounts reclassified from accumulated other comprehensive loss — 0.3 0.2 0.5 Net current-period other comprehensive income (loss) (0.3 ) (22.6 ) 0.2 (22.7 ) Balance as of September 30, 2016 $ 1.7 $ (162.3 ) $ (18.4 ) $ (179.0 ) Nine Months Ended September 30, 2016 (in millions) Gains and Losses on Securities (1) Gains and Losses on Cash Flow Hedges (1) Pension and OPEB Items (1) Accumulated Other Comprehensive Loss (1) Balance as of January 1, 2016 $ (0.5 ) $ (15.5 ) $ (19.1 ) $ (35.1 ) Other comprehensive income (loss) before reclassifications 2.3 (148.0 ) — (145.7 ) Amounts reclassified from accumulated other comprehensive loss (0.1 ) 1.2 0.7 1.8 Net current-period other comprehensive income (loss) 2.2 (146.8 ) 0.7 (143.9 ) Balance as of September 30, 2016 $ 1.7 $ (162.3 ) $ (18.4 ) $ (179.0 ) (1) All amounts are net of tax. Amounts in parentheses indicate debits.</t>
  </si>
  <si>
    <t>Business Segment Information</t>
  </si>
  <si>
    <t>Segment Reporting [Abstract]</t>
  </si>
  <si>
    <t>Business Segment Information At September 30, 2017 , NiSource’s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17 2016 2017 2016 Gross Revenues Gas Distribution Operations Unaffiliated $ 431.1 $ 392.4 $ 2,139.9 $ 1,935.6 Intersegment 3.5 3.1 10.6 9.6 Total 434.6 395.5 2,150.5 1,945.2 Electric Operations Unaffiliated 485.8 465.4 1,365.5 1,249.2 Intersegment 0.2 0.4 0.6 0.6 Total 486.0 465.8 1,366.1 1,249.8 Corporate and Other Unaffiliated 0.1 3.5 0.9 10.7 Intersegment 126.4 100.5 367.7 298.1 Total 126.5 104.0 368.6 308.8 Eliminations (130.1 ) (104.0 ) (378.9 ) (308.3 ) Consolidated Gross Revenues $ 917.0 $ 861.3 $ 3,506.3 $ 3,195.5 Operating Income (Loss) Gas Distribution Operations $ (23.7 ) $ 4.3 $ 362.1 $ 392.7 Electric Operations 124.4 112.8 286.3 251.5 Corporate and Other (1.1 ) (3.4 ) (7.8 ) (10.9 ) Consolidated Operating Income $ 99.6 $ 113.7 $ 640.6 $ 633.3</t>
  </si>
  <si>
    <t>Recent Accounting Pronouncements (Tables)</t>
  </si>
  <si>
    <t>Description of New Accounting Pronouncements Not yet Adopted [Text Block]</t>
  </si>
  <si>
    <t xml:space="preserve">NiSource is currently evaluating the impact of certain ASUs on its Condensed Consolidated Financial Statements (unaudited) and Notes to Condensed Consolidated Financial Statements (unaudited), which are described below: Standard Description Effective Date Effect on the financial statements or other significant matters ASU 2017-07, Compensation - Retirement Benefits (Topic 715): Improving the Presentation of Net Periodic Pension Cost and Net Periodic Postretirement Benefit Cost The pronouncement changes how defined benefit pension and other postretirement benefit plans present net periodic benefit cost. The service cost component of net periodic benefit cost will be included with other employee compensation costs whereas other components of the net periodic benefit cost will be disclosed separately outside of income from operations in the income statement. Additionally, only the service cost component of net periodic benefit cost will be eligible for capitalization. Annual periods beginning after December 15, 2017, including interim periods therein. Early adoption is permitted. NiSource plans to adopt the standard effective January 1, 2018. Upon adoption, NiSource will continue to present the service cost component of net periodic benefit cost within "Operation and maintenance"; however, other components of the net periodic benefit cost will be presented separately below "Operating Income" in the income statement. This change in income statement presentation will be implemented on a retrospective basis. Additionally, beginning prospectively on the date of adoption, only the service cost component of NiSource's net periodic benefit cost component will be eligible for capitalization as "Property, Plant and Equipment" on the balance sheet. NiSource is currently evaluating the impact of adoption on the Condensed Consolidated Financial Statements (unaudited) and Notes to Condensed Consolidated Financial Statements (unaudited). Standard Description Effective Date Effect on the financial statements or other significant matters ASU 2016-12, Revenue from Contracts with Customers (Topic 606): Narrow-Scope Improvements and Practical Expedients The pronouncement clarifies implementation guidance in ASU 2014-09 on assessing collectability, noncash consideration and the presentation of sales and other similar taxes collected from customers. Annual periods beginning after December 15, 2017, including interim periods therein. Early adoption is permitted for annual or interim periods beginning after December 15, 2016. NiSource has formed an internal stakeholder group to promote information sharing and communication of the new requirements. Additionally, NiSource participates in an informal forum of industry peers where questions can be asked and interpretations of the new standard can be shared. Involvement in this group has resulted in additional clarity on industry-specific issues such as treatment of CIAC, scoping of tariff arrangements and presentation of alternative revenue programs. This clarity has furthered NiSource's adoption efforts. NiSource has separated its various revenue streams into high-level categories, which serve as the basis for accounting analysis and documentation as it relates to the pronouncement's impact on NiSource's revenues. Substantially all of NiSource’s revenues are tariff based, which NiSource concluded will be in scope of ASC 606. Based on evaluation performed to date, NiSource generally expects that the revenue from tariff based sales will continue to be equivalent to the natural gas or electricity supplied and billed each period (including unbilled revenues) and the adoption of the new guidance will not result in a material shift in the amount or timing of revenue recognition for such sales. NiSource has also undertaken efforts to outline mock footnote disclosures intended to satisfy ASC 606's disclosure requirements and expects to enhance its disclosures on revenue recognition policies and elections. Certain disclosure options continue to be evaluated at NiSource, including method and level of revenue disaggregation. NiSource intends to adopt this ASU effective January 1, 2018 and plans to use the modified retrospective method of adoption. If applicable, this method requires a cumulative effect adjustment to be recorded on the balance sheet as of January 1, 2018 and disclosures reconciling results under the new revenue recognition guidance to results under previous guidance. In its evaluation, NiSource continues to monitor industry implementation issues which could impact accounting policies and revenue recognition, including NiSource's preliminary conclusions described above. ASU 2016-08, Revenue from Contracts with Customers (Topic 606): Principal versus Agent Considerations The pronouncement clarifies the principal versus agent guidance in ASU 2014-09. The amendment clarifies how an entity should identify the unit of accounting for the principal versus agent evaluation, and how it should apply the control principle to certain types of arrangements.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Standard Description Effective Date Effect on the financial statements or other significant matters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nnual periods beginning after December 15, 2018, including interim periods therein. Early adoption is permitted. NiSource has formed an internal stakeholder group that meets periodically to share information and gather data related to leasing activity at NiSource. This includes compiling a list of all contracts that could meet the definition of a lease under the new standard and evaluating the accounting for these contracts under the new standard to determine the ultimate impact the new standard will have on NiSource’s financial statements. Also, this procedure has identified process improvements to ensure data from newly initiated leases is captured to comply with the new standard. This work included the assistance of a third-party advisory firm. NiSource plans to adopt this standard effective January 1, 2019. </t>
  </si>
  <si>
    <t>Schedule of Prospective Adoption of New Accounting Pronouncements</t>
  </si>
  <si>
    <t>Recently Adopted Accounting Pronouncements Standard Adoption ASU 2016-18, Statement of Cash Flows (Topic 230): Restricted Cash (a consensus of the FASB Emerging Issues Task Force) NiSource elected to adopt this ASU effective October 1, 2017. Upon adoption, restricted cash on the Statements of Consolidated Cash Flows will no longer be presented as an investing activity and will instead be included as a component of beginning and ending cash balances. The adoption of this standard will be reflected in the Statements of Consolidated Cash Flows beginning with NiSource's Annual Report on Form 10-K for the year ending December 31, 2017 (including all prior periods presented). ASU 2017-12, Derivatives and Hedging (Topic 815): Targeted Improvements to accounting for Hedging Activities NiSource elected to adopt this ASU effective September 30, 2017. Upon adoption, NiSource is no longer required to separately measure and report hedge ineffectiveness. The guidance also eases the requirements related to ongoing hedge effectiveness assessments at NiSource. The adoption of this standard did not have a material impact on the Condensed Consolidated Financial Statements (unaudited) or Notes to Condensed Consolidated Financial Statements (unaudited). ASU 2017-09, Compensation-Stock Compensation (Topic 718): Scope of Modification Accounting NiSource elected to adopt this ASU effective July 1, 2017. The adoption of this standard did not have a material impact on the Condensed Consolidated Financial Statements (unaudited) or Notes to Condensed Consolidated Financial Statements (unaudited). ASU 2017-04, Intangibles - Goodwill and Other (Topic 350): Simplifying the Test for Goodwill Impairment NiSource elected to adopt this ASU effective January 1, 2017. The adoption of this standard did not have a material impact on the Condensed Consolidated Financial Statements (unaudited) or Notes to Condensed Consolidated Financial Statements (unaudited).</t>
  </si>
  <si>
    <t>Earnings Per Share (Tables)</t>
  </si>
  <si>
    <t>Computation Of Diluted Average Common Shares</t>
  </si>
  <si>
    <t>The computation of diluted average common shares is as follows: Three Months Ended Nine Months Ended September 30, September 30, (in thousands) 2017 2016 2017 2016 Denominator Basic average common shares outstanding 331,139 322,318 326,662 321,445 Dilutive potential common shares: Shares contingently issuable under employee stock plans 604 228 503 146 Shares restricted under employee stock plans 653 1,372 866 1,606 Diluted Average Common Shares 332,396 323,918 328,031 323,197</t>
  </si>
  <si>
    <t>Common Stock (Tables)</t>
  </si>
  <si>
    <t>Schedule Of Stock Offering Program</t>
  </si>
  <si>
    <t>The following table summarizes NiSource's activity under the ATM program: Three Months Ended Nine Months Ended September 30, September 30, 2017 2016 2017 2016 Number of shares issued 10,612,915 — 11,931,376 — Average price per share $ 26.67 $ — $ 26.58 $ — Proceeds, net of fees (in millions) $ 281.0 $ — $ 314.7 $ —</t>
  </si>
  <si>
    <t>Risk Management Activities (Tables)</t>
  </si>
  <si>
    <t>Schedule of Derivative Instruments in Statement of Financial Position, Fair Value [Table Text Block]</t>
  </si>
  <si>
    <t>Risk management assets and liabilities on NiSource’s derivatives are presented on the Condensed Consolidated Balance Sheets (unaudited) as shown below: (in millions) September 30, 2017 December 31, 2016 Risk Management Assets - Current (1) Interest rate risk programs $ — $ 17.0 Commodity price risk programs 0.2 7.4 Total $ 0.2 $ 24.4 Risk Management Assets - Noncurrent (2) Interest rate risk programs $ 20.1 $ 17.1 Commodity price risk programs 0.7 7.5 Total $ 20.8 $ 24.6 Risk Management Liabilities - Current (3) Interest rate risk programs $ 36.9 $ 15.3 Commodity price risk programs 3.3 1.5 Total $ 40.2 $ 16.8 Risk Management Liabilities - Noncurrent Interest rate risk programs $ — $ 24.5 Commodity price risk programs 28.7 20.0 Total $ 28.7 $ 44.5 (1) Presented in "Prepayments and other" on the Condensed Consolidated Balance Sheets (unaudited). (2) Presented in "Deferred charges and other" on the Condensed Consolidated Balance Sheets (unaudited). (3) Presented in "Other accruals" on the Condensed Consolidated Balance Sheets (unaudited).</t>
  </si>
  <si>
    <t>Fair Value (Tables)</t>
  </si>
  <si>
    <t>Schedule of Fair Value, Assets and Liabilities Measured on Recurring Basis</t>
  </si>
  <si>
    <t>Recurring Fair Value Measurements. The following tables present financial assets and liabilities measured and recorded at fair value on NiSource’s Condensed Consolidated Balance Sheets (unaudited) on a recurring basis and their level within the fair value hierarchy as of September 30, 2017 and December 31, 2016 : Recurring Fair Value Measurements (in millions) Quoted Prices in Active Markets for Identical Assets (Level 1) Significant Other Observable Inputs (Level 2) Significant Unobservable Inputs (Level 3) Balance as of September 30, 2017 Assets Risk management assets $ — $ 21.0 $ — $ 21.0 Available-for-sale securities — 139.3 — 139.3 Total $ — $ 160.3 $ — $ 160.3 Liabilities Risk management liabilities $ — $ 68.1 $ 0.8 $ 68.9 Total $ — $ 68.1 $ 0.8 $ 68.9 Recurring Fair Value Measurements (in millions) Quoted Prices in Active Markets for Identical Assets (Level 1) Significant Other Observable Inputs (Level 2) Significant Unobservable Inputs (Level 3) Balance as of December 31, 2016 Assets Risk management assets $ 5.4 $ 43.6 $ — $ 49.0 Available-for-sale securities — 131.5 — 131.5 Total $ 5.4 $ 175.1 $ — $ 180.5 Liabilities Risk management liabilities $ 1.2 $ 58.9 $ 1.2 $ 61.3 Total $ 1.2 $ 58.9 $ 1.2 $ 61.3</t>
  </si>
  <si>
    <t>Schedule of Available-For-Sale Securities</t>
  </si>
  <si>
    <t>The amortized cost, gross unrealized gains and losses and fair value of available-for-sale securities at September 30, 2017 and December 31, 2016 were: September 30, 2017 (in millions) Amortized Cost Gross Unrealized Gains Gross Unrealized Losses Fair Value Available-for-sale securities U.S. Treasury debt securities $ 34.3 $ — $ (0.1 ) $ 34.2 Corporate/Other debt securities 104.2 1.3 (0.4 ) 105.1 Total $ 138.5 $ 1.3 $ (0.5 ) $ 139.3 December 31, 2016 (in millions) Amortized Cost Gross Unrealized Gains Gross Unrealized Losses Fair Value Available-for-sale securities U.S. Treasury debt securities $ 35.0 $ 0.1 $ (0.6 ) $ 34.5 Corporate/Other debt securities 98.7 0.3 (2.0 ) 97.0 Total $ 133.7 $ 0.4 $ (2.6 ) $ 131.5</t>
  </si>
  <si>
    <t>Carrying Amount And Estimated Fair Values Of Financial Instruments</t>
  </si>
  <si>
    <t>The carrying amount and estimated fair values of these financial instruments were as follows: (in millions) Carrying Estimated Fair Carrying Amount as of Dec. 31, 2016 Estimated Fair Value as of Dec. 31, 2016 Long-term debt (including current portion) $ 7,808.4 $ 8,550.7 $ 6,421.3 $ 7,064.1</t>
  </si>
  <si>
    <t>Transfers Of Financial Assets (Tables)</t>
  </si>
  <si>
    <t>Schedule Of Gross And Net Receivables Transferred As Well As Short-Term Borrowings Related To The Securitization Transactions</t>
  </si>
  <si>
    <t>The following table reflects the gross receivables balance and net receivables transferred as well as short-term borrowings related to the securitization transactions as of September 30, 2017 and December 31, 2016 : (in millions) September 30, 2017 December 31, 2016 Gross Receivables $ 371.6 $ 618.3 Less: Receivables not transferred 109.4 308.3 Net receivables transferred $ 262.2 $ 310.0 Short-term debt due to asset securitization $ 262.2 $ 310.0</t>
  </si>
  <si>
    <t>Goodwill (Tables)</t>
  </si>
  <si>
    <t>Schedule of Goodwill</t>
  </si>
  <si>
    <t>The following presents NiSource’s goodwill balance allocated by segment as of September 30, 2017 : (in millions) Gas Distribution Operations Electric Operations Corporate and Other Total Goodwill $ 1,690.7 $ — $ — $ 1,690.7</t>
  </si>
  <si>
    <t>Pension And Other Postretirement Benefits (Tables)</t>
  </si>
  <si>
    <t>Components Of The Plans' Net Periodic Benefits Cost</t>
  </si>
  <si>
    <t>The following tables provide the components of the plans’ actuarially determined net periodic benefit cost for the three and nine months ended September 30, 2017 and 2016 : Pension Benefits Other Postretirement Benefits Three Months Ended September 30, (in millions) 2017 2016 2017 2016 Components of Net Periodic Benefit Cost Service cost (1) $ 7.4 $ 7.7 $ 1.2 $ 1.3 Interest cost (1) 17.1 22.4 4.5 5.5 Expected return on assets (30.8 ) (33.2 ) (4.0 ) (4.3 ) Amortization of prior service credit (0.1 ) — (1.1 ) (1.2 ) Recognized actuarial loss 13.2 15.3 0.7 0.8 Settlement loss 10.6 — — — Total Net Periodic Benefit Cost $ 17.4 $ 12.2 $ 1.3 $ 2.1 (1) Effective January 1, 2017, NiSource adopted the methodology of using a full yield curve (spot rate) approach to estimate the service and interest components of net periodic benefit cost. This change in accounting estimate resulted in a decrease in these costs for the three months ended September 30, 2017 when compared to the same period in 2016. Pension Benefits Other Postretirement Benefits Nine Months Ended September 30, (in millions) 2017 2016 2017 2016 Components of Net Periodic Benefit Cost Service cost (1) $ 22.4 $ 23.1 $ 3.6 $ 3.7 Interest cost (1) 51.5 67.2 13.4 16.5 Expected return on assets (91.3 ) (99.6 ) (11.9 ) (12.9 ) Amortization of prior service credit (0.5 ) (0.2 ) (3.3 ) (3.6 ) Recognized actuarial loss 40.0 45.9 2.2 2.4 Settlement loss 10.6 — — — Total Net Periodic Benefit Cost $ 32.7 $ 36.4 $ 4.0 $ 6.1 (1) Effective January 1, 2017, NiSource adopted the methodology of using a full yield curve (spot rate) approach to estimate the service and interest components of net periodic benefit cost. This change in accounting estimate resulted in a decrease in these costs for the nine months ended September 30, 2017 when compared to the same period in 2016.</t>
  </si>
  <si>
    <t>Schedule of Assumptions Used</t>
  </si>
  <si>
    <t>The following table provides the key assumptions that were used to calculate the pension benefit obligation and the net periodic benefit cost at the measurement dates of August 31, 2017 and December 31, 2016. August 31, 2017 December 31, 2016 Weighted-average Assumption to Determine Benefit Obligation: Discount rate 3.50 % 4.03 % Weighted-average Assumptions to Determine Net Periodic Benefit Costs for the period ended: Discount rate - service cost (1) 4.40 % 4.24 % Discount rate - interest cost (1) 3.31 % 4.24 % Expected return on assets 7.25 % 8.00 % (1) In January 2017, NiSource changed the method used to estimate the service and interest components of net periodic benefit cost for pension and other postretirement benefits. This change, compared to the previous method, resulted in a decrease in the actuarially-determined service and interest cost components. Historically, NiSource estimated service and interest cost utilizing a single weighted-average discount rate derived from the yield curve used to measure the benefit obligation at the beginning of the period. For fiscal 2017 and beyond, NiSource now utilizes a full yield curve approach to estimate these components by applying the specific spot rates along the yield curve used in the determination of the benefit obligation to the relevant projected cash flows.</t>
  </si>
  <si>
    <t>Short-Term Borrowings (Tables)</t>
  </si>
  <si>
    <t>Schedule Of Short-Term Borrowings</t>
  </si>
  <si>
    <t>Short-term borrowings were as follows: (in millions) September 30, December 31, Commercial Paper weighted-average interest rate of 1.50% and 1.24% at September 30, 2017 and December 31, 2016, respectively $ 581.0 $ 1,178.0 Accounts receivable securitization facility borrowings 262.2 310.0 Total Short-Term Borrowings $ 843.2 $ 1,488.0</t>
  </si>
  <si>
    <t>Accumulated Other Comprehensive Loss (Tables)</t>
  </si>
  <si>
    <t>Components Of Accumulated Other Comprehensive Loss</t>
  </si>
  <si>
    <t>The following tables display the components of Accumulated Other Comprehensive Loss: Three Months Ended September 30, 2017 (in millions) Gains and Losses on Securities (1) Gains and Losses on Cash Flow Hedges (1) Pension and OPEB Items (1) Accumulated Other Comprehensive Loss (1) Balance as of July 1, 2017 $ 0.4 $ (18.8 ) $ (17.2 ) $ (35.6 ) Other comprehensive income (loss) before reclassifications 0.1 (9.7 ) — (9.6 ) Amounts reclassified from accumulated other comprehensive loss — 0.4 1.1 1.5 Net current-period other comprehensive income (loss) 0.1 (9.3 ) 1.1 (8.1 ) Balance as of September 30, 2017 $ 0.5 $ (28.1 ) $ (16.1 ) $ (43.7 ) Nine Months Ended September 30, 2017 (in millions) Gains and Losses on Securities (1) Gains and Losses on Cash Flow Hedges (1) Pension and OPEB Items (1) Accumulated Other Comprehensive Loss (1) Balance as of January 1, 2017 $ (0.6 ) $ (6.9 ) $ (17.6 ) $ (25.1 ) Other comprehensive income (loss) before reclassifications 1.1 (23.3 ) 0.2 (22.0 ) Amounts reclassified from accumulated other comprehensive loss — 2.1 1.3 3.4 Net current-period other comprehensive income (loss) 1.1 (21.2 ) 1.5 (18.6 ) Balance as of September 30, 2017 $ 0.5 $ (28.1 ) $ (16.1 ) $ (43.7 ) Three Months Ended September 30, 2016 (in millions) Gains and Losses on Securities (1) Gains and Losses on Cash Flow Hedges (1) Pension and OPEB Items (1) Accumulated (1) Balance as of July 1, 2016 $ 2.0 $ (139.7 ) $ (18.6 ) $ (156.3 ) Other comprehensive loss before reclassifications (0.3 ) (22.9 ) — (23.2 ) Amounts reclassified from accumulated other comprehensive loss — 0.3 0.2 0.5 Net current-period other comprehensive income (loss) (0.3 ) (22.6 ) 0.2 (22.7 ) Balance as of September 30, 2016 $ 1.7 $ (162.3 ) $ (18.4 ) $ (179.0 ) Nine Months Ended September 30, 2016 (in millions) Gains and Losses on Securities (1) Gains and Losses on Cash Flow Hedges (1) Pension and OPEB Items (1) Accumulated Other Comprehensive Loss (1) Balance as of January 1, 2016 $ (0.5 ) $ (15.5 ) $ (19.1 ) $ (35.1 ) Other comprehensive income (loss) before reclassifications 2.3 (148.0 ) — (145.7 ) Amounts reclassified from accumulated other comprehensive loss (0.1 ) 1.2 0.7 1.8 Net current-period other comprehensive income (loss) 2.2 (146.8 ) 0.7 (143.9 ) Balance as of September 30, 2016 $ 1.7 $ (162.3 ) $ (18.4 ) $ (179.0 ) (1) All amounts are net of tax. Amounts in parentheses indicate debits.</t>
  </si>
  <si>
    <t>Business Segment Information (Tables)</t>
  </si>
  <si>
    <t>Schedule Of Operating Income Derived From Revenues And Expenses By Segment</t>
  </si>
  <si>
    <t>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17 2016 2017 2016 Gross Revenues Gas Distribution Operations Unaffiliated $ 431.1 $ 392.4 $ 2,139.9 $ 1,935.6 Intersegment 3.5 3.1 10.6 9.6 Total 434.6 395.5 2,150.5 1,945.2 Electric Operations Unaffiliated 485.8 465.4 1,365.5 1,249.2 Intersegment 0.2 0.4 0.6 0.6 Total 486.0 465.8 1,366.1 1,249.8 Corporate and Other Unaffiliated 0.1 3.5 0.9 10.7 Intersegment 126.4 100.5 367.7 298.1 Total 126.5 104.0 368.6 308.8 Eliminations (130.1 ) (104.0 ) (378.9 ) (308.3 ) Consolidated Gross Revenues $ 917.0 $ 861.3 $ 3,506.3 $ 3,195.5 Operating Income (Loss) Gas Distribution Operations $ (23.7 ) $ 4.3 $ 362.1 $ 392.7 Electric Operations 124.4 112.8 286.3 251.5 Corporate and Other (1.1 ) (3.4 ) (7.8 ) (10.9 ) Consolidated Operating Income $ 99.6 $ 113.7 $ 640.6 $ 633.3</t>
  </si>
  <si>
    <t>Earnings Per Share (Details) - shares shares in Thousands</t>
  </si>
  <si>
    <t>Denominator</t>
  </si>
  <si>
    <t>Dilutive potential common shares</t>
  </si>
  <si>
    <t>Shares contingently issuable under employee stock plans</t>
  </si>
  <si>
    <t>Shares restricted under stock plans</t>
  </si>
  <si>
    <t>Common Stock (Narrative) (Details) $ in Millions</t>
  </si>
  <si>
    <t>Sep. 30, 2017USD ($)</t>
  </si>
  <si>
    <t>At The Market Stock Offering [Line Items]</t>
  </si>
  <si>
    <t>Number Of Equity Distribution Agreements</t>
  </si>
  <si>
    <t>At The Market Program</t>
  </si>
  <si>
    <t>Common Stock Aggregate Sale Price</t>
  </si>
  <si>
    <t>ATM Program Equity Remaining Available for Issuance</t>
  </si>
  <si>
    <t>Common Stock (Schedule of Stock Offering Program) (Details) - USD ($) $ / shares in Units, $ in Millions</t>
  </si>
  <si>
    <t>Proceeds, net of fees (in millions)</t>
  </si>
  <si>
    <t>Number of shares issued</t>
  </si>
  <si>
    <t>Average price per share</t>
  </si>
  <si>
    <t>Regulatory Matters (Narrative) (Details) - USD ($) $ in Millions</t>
  </si>
  <si>
    <t>Oct. 31, 2017</t>
  </si>
  <si>
    <t>Sep. 27, 2017</t>
  </si>
  <si>
    <t>Jul. 28, 2017</t>
  </si>
  <si>
    <t>Jun. 30, 2017</t>
  </si>
  <si>
    <t>Apr. 28, 2017</t>
  </si>
  <si>
    <t>Apr. 26, 2017</t>
  </si>
  <si>
    <t>Mar. 17, 2017</t>
  </si>
  <si>
    <t>Apr. 29, 2016</t>
  </si>
  <si>
    <t>Columbia Of Ohio</t>
  </si>
  <si>
    <t>Regulatory Matters [Line Items]</t>
  </si>
  <si>
    <t>Public Utilities, Approved Rate Increase (Decrease), Amount</t>
  </si>
  <si>
    <t>NIPSCO</t>
  </si>
  <si>
    <t>Public Utilities, Requested Rate Increase (Decrease), Amount</t>
  </si>
  <si>
    <t>NIPSCO | TDSIC 6 Gas</t>
  </si>
  <si>
    <t>Regulatory Net Capital Expenditures Included In Filing</t>
  </si>
  <si>
    <t>NIPSCO | TDSIC 7 Gas</t>
  </si>
  <si>
    <t>NIPSCO | ECR 29</t>
  </si>
  <si>
    <t>NIPSCO | TDSIC 2</t>
  </si>
  <si>
    <t>Columbia Of Massachusetts | 2017 GSEP</t>
  </si>
  <si>
    <t>Public Utilities, Approved Rate Increase (Decrease), Cumulative Amount</t>
  </si>
  <si>
    <t>Columbia Of Virginia</t>
  </si>
  <si>
    <t>Columbia Of Maryland</t>
  </si>
  <si>
    <t>Subsequent Event [Member] | Columbia Of Massachusetts | 2018 GSEP</t>
  </si>
  <si>
    <t>Public Utilities, Requested Rate Increase (Decrease), Cumulative Amount</t>
  </si>
  <si>
    <t>Public Utilities, Requested Rate Increase (Decrease), Waiver Amount in excess of Cap</t>
  </si>
  <si>
    <t>Public Utilities, Requested Rate Increase (Decrease), Cumulative Amount, In excess of cap</t>
  </si>
  <si>
    <t>Risk Management Activities (Narrative) (Details) - USD ($) $ in Millions</t>
  </si>
  <si>
    <t>Sep. 05, 2017</t>
  </si>
  <si>
    <t>May 11, 2017</t>
  </si>
  <si>
    <t>Sep. 14, 2017</t>
  </si>
  <si>
    <t>Risk management assets</t>
  </si>
  <si>
    <t>Derivative [Line Items]</t>
  </si>
  <si>
    <t>Gain (Loss) on Cash Flow Hedge Ineffectiveness, Net</t>
  </si>
  <si>
    <t>Senior Notes | Nisource Finance</t>
  </si>
  <si>
    <t>Debt Instrument, Face Amount</t>
  </si>
  <si>
    <t>Interest Rate Swap [Member]</t>
  </si>
  <si>
    <t>Derivative, Notional Amount</t>
  </si>
  <si>
    <t>Interest Rate Swap [Member] | Nisource Finance</t>
  </si>
  <si>
    <t>Derivative, Gain (Loss) on Derivative, Net</t>
  </si>
  <si>
    <t>Treasury Lock [Member] | Nisource Finance</t>
  </si>
  <si>
    <t>3.49% Notes due 2027 | Senior Notes | Nisource Finance</t>
  </si>
  <si>
    <t>Debt Instrument, Interest Rate, Stated Percentage</t>
  </si>
  <si>
    <t>3.49%</t>
  </si>
  <si>
    <t>4.375% Notes due 2047 | Senior Notes | Nisource Finance</t>
  </si>
  <si>
    <t>4.375%</t>
  </si>
  <si>
    <t>3.95% Notes Due 2048 [Member]</t>
  </si>
  <si>
    <t>3.95%</t>
  </si>
  <si>
    <t>3.95% Notes Due 2048 [Member] | Senior Notes | Nisource Finance</t>
  </si>
  <si>
    <t>Risk Management Activities (Schedule of Derivative Instruments in Statement of Financial Position, Fair Value) (Details) - USD ($) $ in Millions</t>
  </si>
  <si>
    <t>Risk Management Assets Current</t>
  </si>
  <si>
    <t>Derivatives, Fair Value [Line Items]</t>
  </si>
  <si>
    <t>Derivative Asset</t>
  </si>
  <si>
    <t>Risk Management Assets Noncurrent</t>
  </si>
  <si>
    <t>Risk Management Liabilities Current</t>
  </si>
  <si>
    <t>Derivative Liability</t>
  </si>
  <si>
    <t>Risk Management Liabilities Noncurrent</t>
  </si>
  <si>
    <t>Interest Rate Risk | Risk Management Assets Current</t>
  </si>
  <si>
    <t>Interest Rate Risk | Risk Management Assets Noncurrent</t>
  </si>
  <si>
    <t>Interest Rate Risk | Risk Management Liabilities Current</t>
  </si>
  <si>
    <t>Interest Rate Risk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densed Consolidated Balance Sheets (unaudited).</t>
  </si>
  <si>
    <t>Presented in "Deferred charges and other" on the Condensed Consolidated Balance Sheets (unaudited).</t>
  </si>
  <si>
    <t>Presented in "Other accruals" on the Condensed Consolidated Balance Sheets (unaudited).</t>
  </si>
  <si>
    <t>Fair Value (Narrative) (Details) - USD ($) $ in Millions</t>
  </si>
  <si>
    <t>Fair Value Disclosure [Line Items]</t>
  </si>
  <si>
    <t>Transfers between Fair Value Hierarchies</t>
  </si>
  <si>
    <t>Material Level 3 Changes</t>
  </si>
  <si>
    <t>Fair Value, Assets and Liabilities Measured on a Non-Recurring Basis</t>
  </si>
  <si>
    <t>U.S. Treasury debt securities</t>
  </si>
  <si>
    <t>Available-for-sale Securities, Maturities, Next Twelve Months, Fair Value</t>
  </si>
  <si>
    <t>Corporate/Other debt securities</t>
  </si>
  <si>
    <t>Fair Value (Fair Value Of Financial Assets And Liabilities Measured On A Recurring Basis) (Details) - USD ($) $ in Millions</t>
  </si>
  <si>
    <t>Assets</t>
  </si>
  <si>
    <t>Available-for-sale securities</t>
  </si>
  <si>
    <t>Liabilities</t>
  </si>
  <si>
    <t>Fair Value, Inputs, Level 1</t>
  </si>
  <si>
    <t>Significant Other Observable Inputs (Level 2)</t>
  </si>
  <si>
    <t>Significant Unobservable Inputs (Level 3)</t>
  </si>
  <si>
    <t>Available-for-sale Securities</t>
  </si>
  <si>
    <t>Fair Value (Available-For-Sale Securities) (Details) - USD ($) $ in Millions</t>
  </si>
  <si>
    <t>Amortized Cost</t>
  </si>
  <si>
    <t>Gross Unrealized Gains</t>
  </si>
  <si>
    <t>Gross Unrealized Losses</t>
  </si>
  <si>
    <t>Fair Value (Carrying Amount And Estimated Fair Values Of Financial Instruments) (Details) - USD ($) $ in Millions</t>
  </si>
  <si>
    <t>Long-term Debt (including current portion), Gross</t>
  </si>
  <si>
    <t>Long-term debt (including current portion), Estimated Fair Value</t>
  </si>
  <si>
    <t>Transfers Of Financial Assets (Narrative) (Details) - USD ($) $ in Millions</t>
  </si>
  <si>
    <t>Assets and Associated Liabilities of Transfers Accounted for as Secured Borrowings [Line Items]</t>
  </si>
  <si>
    <t>Cash From Financing Activities Related To The Change In Short-Term Borrowings Due To The Securitization Transactions</t>
  </si>
  <si>
    <t>Securitization Transaction Fees</t>
  </si>
  <si>
    <t>Accounts Receivable Program</t>
  </si>
  <si>
    <t>Seasonal Limit</t>
  </si>
  <si>
    <t>Transfers Of Financial Assets (Schedule Of Gross And Net Receivables Transferred As Well As Short-Term Borrowings Related To The Securitization Transactions) (Details) - USD ($) $ in Millions</t>
  </si>
  <si>
    <t>Gross Receivables</t>
  </si>
  <si>
    <t>Less: Receivables not transferred</t>
  </si>
  <si>
    <t>Net receivables transferred</t>
  </si>
  <si>
    <t>Accounts receivable securitization facility borrowings</t>
  </si>
  <si>
    <t>Goodwill (Details) - USD ($) $ in Millions</t>
  </si>
  <si>
    <t>Goodwill [Line Items]</t>
  </si>
  <si>
    <t>Gas Distribution Operations</t>
  </si>
  <si>
    <t>Electric Operations</t>
  </si>
  <si>
    <t>Corporate and Other</t>
  </si>
  <si>
    <t>Income Taxes (Narrative) (Details) - USD ($) $ in Millions</t>
  </si>
  <si>
    <t>Effective income tax rates</t>
  </si>
  <si>
    <t>15.20%</t>
  </si>
  <si>
    <t>26.40%</t>
  </si>
  <si>
    <t>34.90%</t>
  </si>
  <si>
    <t>35.30%</t>
  </si>
  <si>
    <t>Effective Income Tax Rate Reconciliation, at Federal Statutory Income Tax Rate</t>
  </si>
  <si>
    <t>35.00%</t>
  </si>
  <si>
    <t>Changes to Liability for Uncertain Tax Positions</t>
  </si>
  <si>
    <t>Pension And Other Postretirement Benefits (Narrative) (Details) - USD ($) $ in Millions</t>
  </si>
  <si>
    <t>8 Months Ended</t>
  </si>
  <si>
    <t>Aug. 31, 2017</t>
  </si>
  <si>
    <t>Defined Benefit Plan Disclosure [Line Items]</t>
  </si>
  <si>
    <t>Defined Benefit Plan, Benefit Obligation, Payment for Settlement</t>
  </si>
  <si>
    <t>Defined Benefit Plan, Benefit Obligation, (Increase) Decrease for Remeasurement due to Settlement</t>
  </si>
  <si>
    <t>Change in Regulatory Assets Due To Interim Measurement</t>
  </si>
  <si>
    <t>Change in Accumulated Other Comprehensive Income To to Interim Measurement</t>
  </si>
  <si>
    <t>Pension Plan</t>
  </si>
  <si>
    <t>Defined Benefit Plan, Expected Future Employer Contributions, Next Fiscal Year</t>
  </si>
  <si>
    <t>Employer contributions</t>
  </si>
  <si>
    <t>Other Postretirement Benefit Plan</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t>
  </si>
  <si>
    <t>Settlement loss</t>
  </si>
  <si>
    <t>Total Net Periodic Benefits Cost</t>
  </si>
  <si>
    <t>Effective January 1, 2017, NiSource adopted the methodology of using a full yield curve (spot rate) approach to estimate the service and interest components of net periodic benefit cost. This change in accounting estimate resulted in a decrease in these costs for the three months ended September 30, 2017 when compared to the same period in 2016.</t>
  </si>
  <si>
    <t>Effective January 1, 2017, NiSource adopted the methodology of using a full yield curve (spot rate) approach to estimate the service and interest components of net periodic benefit cost. This change in accounting estimate resulted in a decrease in these costs for the nine months ended September 30, 2017 when compared to the same period in 2016.</t>
  </si>
  <si>
    <t>Pension And Other Postretirement Benefits (Schedule of Significant Actuarial Assumptions) (Details) - Pension Plan</t>
  </si>
  <si>
    <t>12 Months Ended</t>
  </si>
  <si>
    <t>Discount rate</t>
  </si>
  <si>
    <t>3.50%</t>
  </si>
  <si>
    <t>4.03%</t>
  </si>
  <si>
    <t>Discount rate - service cost</t>
  </si>
  <si>
    <t>4.40%</t>
  </si>
  <si>
    <t>4.24%</t>
  </si>
  <si>
    <t>Discount rate - interest cost</t>
  </si>
  <si>
    <t>3.31%</t>
  </si>
  <si>
    <t>7.25%</t>
  </si>
  <si>
    <t>8.00%</t>
  </si>
  <si>
    <t>In January 2017, NiSource changed the method used to estimate the service and interest components of net periodic benefit cost for pension and other postretirement benefits. This change, compared to the previous method, resulted in a decrease in the actuarially-determined service and interest cost components. Historically, NiSource estimated service and interest cost utilizing a single weighted-average discount rate derived from the yield curve used to measure the benefit obligation at the beginning of the period. For fiscal 2017 and beyond, NiSource now utilizes a full yield curve approach to estimate these components by applying the specific spot rates along the yield curve used in the determination of the benefit obligation to the relevant projected cash flows.</t>
  </si>
  <si>
    <t>Long-Term Debt (Narrative) (Details) - USD ($) $ in Millions</t>
  </si>
  <si>
    <t>May 22, 2017</t>
  </si>
  <si>
    <t>Sep. 15, 2017</t>
  </si>
  <si>
    <t>Aug. 04, 2017</t>
  </si>
  <si>
    <t>Jul. 01, 2017</t>
  </si>
  <si>
    <t>Jun. 12, 2017</t>
  </si>
  <si>
    <t>Apr. 03, 2017</t>
  </si>
  <si>
    <t>Mar. 27, 2017</t>
  </si>
  <si>
    <t>Debt Instrument [Line Items]</t>
  </si>
  <si>
    <t>Debt Instrument Tendered</t>
  </si>
  <si>
    <t>Nisource Finance | Senior Notes</t>
  </si>
  <si>
    <t>Medium Term Note Redeemed 2017 Note 1 | Nisource Capital Markets Inc | Medium-term Notes</t>
  </si>
  <si>
    <t>Debt Instrument, Repurchased Face Amount</t>
  </si>
  <si>
    <t>7.86%</t>
  </si>
  <si>
    <t>Medium Term Note Redeemed 2017 Note 2 | Nisource Capital Markets Inc | Medium-term Notes</t>
  </si>
  <si>
    <t>7.85%</t>
  </si>
  <si>
    <t>Medium Term Note Redeemed 2017 Note 3 | Nisource Capital Markets Inc | Medium-term Notes</t>
  </si>
  <si>
    <t>7.82%</t>
  </si>
  <si>
    <t>Medium Term Note Redeemed 2017 Note 4 | Nisource Capital Markets Inc | Medium-term Notes</t>
  </si>
  <si>
    <t>7.92%</t>
  </si>
  <si>
    <t>Medium Term Note Redeemed 2017 Note 5 | Nisource Capital Markets Inc | Medium-term Notes</t>
  </si>
  <si>
    <t>7.93%</t>
  </si>
  <si>
    <t>Medium Term Note Redeemed 2017 Note 6 | Nisource Capital Markets Inc | Medium-term Notes</t>
  </si>
  <si>
    <t>7.94%</t>
  </si>
  <si>
    <t>Medium Term Note Redeemed 2017 Note 7 | NIPSCO | Medium-term Notes</t>
  </si>
  <si>
    <t>Debt, Weighted Average Interest Rate</t>
  </si>
  <si>
    <t>7.59%</t>
  </si>
  <si>
    <t>Medium Term Note Redeemed 2017 Note 8 | NIPSCO | Medium-term Notes</t>
  </si>
  <si>
    <t>5.70%</t>
  </si>
  <si>
    <t>Medium Term Note Redeemed 2017 Note 9 | Nisource Finance | Medium-term Notes</t>
  </si>
  <si>
    <t>Medium Term Note Redeemed 2017 Note 9 | NIPSCO | Medium-term Notes</t>
  </si>
  <si>
    <t>5.25%</t>
  </si>
  <si>
    <t>7.02%</t>
  </si>
  <si>
    <t>3.49% Notes due 2027 | Nisource Finance | Senior Notes</t>
  </si>
  <si>
    <t>4.375% Notes due 2047 | Nisource Finance | Senior Notes</t>
  </si>
  <si>
    <t>6.40% Notes Due 2018</t>
  </si>
  <si>
    <t>6.40%</t>
  </si>
  <si>
    <t>6.80% Notes Due 2019</t>
  </si>
  <si>
    <t>6.80%</t>
  </si>
  <si>
    <t>5.45% Notes due 2020</t>
  </si>
  <si>
    <t>5.45%</t>
  </si>
  <si>
    <t>6.125% Notes Due 2022</t>
  </si>
  <si>
    <t>6.125%</t>
  </si>
  <si>
    <t>3.95% Notes Due 2048 [Member] | Nisource Finance | Senior Notes</t>
  </si>
  <si>
    <t>Derivative, Swap Type</t>
  </si>
  <si>
    <t>Short-Term Borrowings (Narrative) (Details) - USD ($) $ in Millions</t>
  </si>
  <si>
    <t>Short-term Debt [Line Items]</t>
  </si>
  <si>
    <t>Commercial paper outstanding</t>
  </si>
  <si>
    <t>Revolving Credit Facility</t>
  </si>
  <si>
    <t>Line of Credit Facility, Maximum Borrowing Capacity</t>
  </si>
  <si>
    <t>Long-term Line of Credit</t>
  </si>
  <si>
    <t>Commercial Paper</t>
  </si>
  <si>
    <t>Standby Letters of Credit</t>
  </si>
  <si>
    <t>Short-Term Borrowings (Schedule Of Short-Term Borrowings) (Details) - USD ($) $ in Millions</t>
  </si>
  <si>
    <t>Total short-term borrowings</t>
  </si>
  <si>
    <t>Short-term Debt, Weighted Average Interest Rate, at Point in Time</t>
  </si>
  <si>
    <t>1.50%</t>
  </si>
  <si>
    <t>1.24%</t>
  </si>
  <si>
    <t>Other Commitments And Contingencies (Narrative) (Details) $ in Millions</t>
  </si>
  <si>
    <t>Sep. 30, 2016USD ($)</t>
  </si>
  <si>
    <t>Dec. 31, 2016USD ($)</t>
  </si>
  <si>
    <t>Other Commitments And Contingencies [Line Items]</t>
  </si>
  <si>
    <t>Proposed Pipeline Safety Rule, time period for investigation and repair/replace activity on facilities</t>
  </si>
  <si>
    <t>15 years</t>
  </si>
  <si>
    <t>Recorded reserves to cover environmental remediation at various sites</t>
  </si>
  <si>
    <t>Estimated Cost of Compliance with Coal Combustion Residuals, Maximum</t>
  </si>
  <si>
    <t>Estimated Cost of Compliance with Effluent Limitations Guidelines</t>
  </si>
  <si>
    <t>Liability Associated with Bailey Generating Station Retirement</t>
  </si>
  <si>
    <t>Variable Interest Entity, Reporting Entity Involvement, Maximum Loss Exposure, Amount</t>
  </si>
  <si>
    <t>Payments Pure Air</t>
  </si>
  <si>
    <t>Liability Associated with Bailly Generating Station Retirement - Pure Air Contract Termination Portion</t>
  </si>
  <si>
    <t>MGP Sites</t>
  </si>
  <si>
    <t>Number of waste disposal sites identified by program</t>
  </si>
  <si>
    <t>Liability for Estimated Remediation Costs</t>
  </si>
  <si>
    <t>Reasonably possible remediation costs variance from reserve</t>
  </si>
  <si>
    <t>Maximum</t>
  </si>
  <si>
    <t>Ozone Level</t>
  </si>
  <si>
    <t>75 ppb</t>
  </si>
  <si>
    <t>Minimum</t>
  </si>
  <si>
    <t>70 ppb</t>
  </si>
  <si>
    <t>Minimum | NIPSCO</t>
  </si>
  <si>
    <t>Cost to Maintain and Operate Current Fleet of Coal-Fired Generating Units</t>
  </si>
  <si>
    <t>Accumulated Other Comprehensive Loss (Components Of Accumulated Other Comprehensive Loss) (Details) - USD ($) $ in Millions</t>
  </si>
  <si>
    <t>Accumulated Other Comprehensive Income (Loss) [Line Items]</t>
  </si>
  <si>
    <t>Beginning Balance</t>
  </si>
  <si>
    <t>Other Comprehensive Income before reclassifications</t>
  </si>
  <si>
    <t>Amounts reclassified from accumulated other comprehensive loss</t>
  </si>
  <si>
    <t>Net current-period other comprehensive income (loss)</t>
  </si>
  <si>
    <t>Ending Balance</t>
  </si>
  <si>
    <t>Gains and Losses on Securities</t>
  </si>
  <si>
    <t>Gains and Losses on Cash Flow Hedges</t>
  </si>
  <si>
    <t>Pension and OPEB Items</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 Unaffiliated</t>
  </si>
  <si>
    <t>Gas Distribution Operations | Intersegment</t>
  </si>
  <si>
    <t>Electric Operations | Unaffiliated</t>
  </si>
  <si>
    <t>Electric Operations | Intersegment</t>
  </si>
  <si>
    <t>Corporate and Other | Unaffiliated</t>
  </si>
  <si>
    <t>Corporate and Other | Intersegment</t>
  </si>
  <si>
    <t>Elimination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11711</v>
      </c>
    </row>
    <row r="11" spans="1:3">
      <c r="A11" s="4" t="s">
        <v>17</v>
      </c>
      <c r="B11" s="4" t="s">
        <v>18</v>
      </c>
    </row>
    <row r="12" spans="1:3">
      <c r="A12" s="4" t="s">
        <v>19</v>
      </c>
      <c r="B12" s="4" t="s">
        <v>20</v>
      </c>
    </row>
    <row r="13" spans="1:3">
      <c r="A13" s="4" t="s">
        <v>21</v>
      </c>
      <c r="C13" s="5" t="n">
        <v>336793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20"/>
  </cols>
  <sheetData>
    <row r="1" spans="1:2">
      <c r="A1" s="1" t="s">
        <v>203</v>
      </c>
      <c r="B1" s="2" t="s">
        <v>1</v>
      </c>
    </row>
    <row r="2" spans="1:2">
      <c r="B2" s="2" t="s">
        <v>204</v>
      </c>
    </row>
    <row r="3" spans="1:2">
      <c r="A3" s="4" t="s">
        <v>205</v>
      </c>
      <c r="B3" s="5" t="n">
        <v>323160</v>
      </c>
    </row>
    <row r="4" spans="1:2">
      <c r="A4" s="4" t="s">
        <v>206</v>
      </c>
      <c r="B4" s="5" t="n">
        <v>-245</v>
      </c>
    </row>
    <row r="5" spans="1:2">
      <c r="A5" s="3" t="s">
        <v>207</v>
      </c>
    </row>
    <row r="6" spans="1:2">
      <c r="A6" s="4" t="s">
        <v>197</v>
      </c>
      <c r="B6" s="5" t="n">
        <v>155</v>
      </c>
    </row>
    <row r="7" spans="1:2">
      <c r="A7" s="4" t="s">
        <v>198</v>
      </c>
      <c r="B7" s="5" t="n">
        <v>241</v>
      </c>
    </row>
    <row r="8" spans="1:2">
      <c r="A8" s="4" t="s">
        <v>199</v>
      </c>
      <c r="B8" s="5" t="n">
        <v>1188</v>
      </c>
    </row>
    <row r="9" spans="1:2">
      <c r="A9" s="4" t="s">
        <v>200</v>
      </c>
      <c r="B9" s="5" t="n">
        <v>261</v>
      </c>
    </row>
    <row r="10" spans="1:2">
      <c r="A10" s="4" t="s">
        <v>201</v>
      </c>
      <c r="B10" s="5" t="n">
        <v>11931</v>
      </c>
    </row>
    <row r="11" spans="1:2">
      <c r="A11" s="4" t="s">
        <v>208</v>
      </c>
      <c r="B11" s="5" t="n">
        <v>336691</v>
      </c>
    </row>
    <row r="12" spans="1:2">
      <c r="A12" s="4" t="s">
        <v>187</v>
      </c>
    </row>
    <row r="13" spans="1:2">
      <c r="A13" s="4" t="s">
        <v>205</v>
      </c>
      <c r="B13" s="5" t="n">
        <v>326664</v>
      </c>
    </row>
    <row r="14" spans="1:2">
      <c r="A14" s="3" t="s">
        <v>207</v>
      </c>
    </row>
    <row r="15" spans="1:2">
      <c r="A15" s="4" t="s">
        <v>197</v>
      </c>
      <c r="B15" s="5" t="n">
        <v>155</v>
      </c>
    </row>
    <row r="16" spans="1:2">
      <c r="A16" s="4" t="s">
        <v>198</v>
      </c>
      <c r="B16" s="5" t="n">
        <v>241</v>
      </c>
    </row>
    <row r="17" spans="1:2">
      <c r="A17" s="4" t="s">
        <v>199</v>
      </c>
      <c r="B17" s="5" t="n">
        <v>1188</v>
      </c>
    </row>
    <row r="18" spans="1:2">
      <c r="A18" s="4" t="s">
        <v>200</v>
      </c>
      <c r="B18" s="5" t="n">
        <v>261</v>
      </c>
    </row>
    <row r="19" spans="1:2">
      <c r="A19" s="4" t="s">
        <v>201</v>
      </c>
      <c r="B19" s="5" t="n">
        <v>11931</v>
      </c>
    </row>
    <row r="20" spans="1:2">
      <c r="A20" s="4" t="s">
        <v>208</v>
      </c>
      <c r="B20" s="5" t="n">
        <v>340440</v>
      </c>
    </row>
    <row r="21" spans="1:2">
      <c r="A21" s="4" t="s">
        <v>188</v>
      </c>
    </row>
    <row r="22" spans="1:2">
      <c r="A22" s="4" t="s">
        <v>205</v>
      </c>
      <c r="B22" s="5" t="n">
        <v>-3504</v>
      </c>
    </row>
    <row r="23" spans="1:2">
      <c r="A23" s="4" t="s">
        <v>206</v>
      </c>
      <c r="B23" s="5" t="n">
        <v>-245</v>
      </c>
    </row>
    <row r="24" spans="1:2">
      <c r="A24" s="3" t="s">
        <v>207</v>
      </c>
    </row>
    <row r="25" spans="1:2">
      <c r="A25" s="4" t="s">
        <v>197</v>
      </c>
      <c r="B25" s="5" t="n">
        <v>0</v>
      </c>
    </row>
    <row r="26" spans="1:2">
      <c r="A26" s="4" t="s">
        <v>198</v>
      </c>
      <c r="B26" s="5" t="n">
        <v>0</v>
      </c>
    </row>
    <row r="27" spans="1:2">
      <c r="A27" s="4" t="s">
        <v>199</v>
      </c>
      <c r="B27" s="5" t="n">
        <v>0</v>
      </c>
    </row>
    <row r="28" spans="1:2">
      <c r="A28" s="4" t="s">
        <v>200</v>
      </c>
      <c r="B28" s="5" t="n">
        <v>0</v>
      </c>
    </row>
    <row r="29" spans="1:2">
      <c r="A29" s="4" t="s">
        <v>201</v>
      </c>
      <c r="B29" s="5" t="n">
        <v>0</v>
      </c>
    </row>
    <row r="30" spans="1:2">
      <c r="A30" s="4" t="s">
        <v>208</v>
      </c>
      <c r="B30" s="5" t="n">
        <v>-37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4"/>
  </cols>
  <sheetData>
    <row r="1" spans="1:2">
      <c r="A1" s="1" t="s">
        <v>209</v>
      </c>
      <c r="B1" s="2" t="s">
        <v>1</v>
      </c>
    </row>
    <row r="2" spans="1:2">
      <c r="B2" s="2" t="s">
        <v>210</v>
      </c>
    </row>
    <row r="3" spans="1:2">
      <c r="A3" s="4" t="s">
        <v>211</v>
      </c>
      <c r="B3" s="10" t="n">
        <v>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222</v>
      </c>
    </row>
    <row r="4" spans="1:2">
      <c r="A4" s="4" t="s">
        <v>187</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39.4</v>
      </c>
      <c r="C4" s="7" t="n">
        <v>212.3</v>
      </c>
      <c r="D4" s="8" t="n">
        <v>1403</v>
      </c>
      <c r="E4" s="7" t="n">
        <v>1244.3</v>
      </c>
    </row>
    <row r="5" spans="1:5">
      <c r="A5" s="4" t="s">
        <v>27</v>
      </c>
      <c r="B5" s="9" t="n">
        <v>191.6</v>
      </c>
      <c r="C5" s="5" t="n">
        <v>180</v>
      </c>
      <c r="D5" s="9" t="n">
        <v>735.1</v>
      </c>
      <c r="E5" s="9" t="n">
        <v>689.5</v>
      </c>
    </row>
    <row r="6" spans="1:5">
      <c r="A6" s="4" t="s">
        <v>28</v>
      </c>
      <c r="B6" s="9" t="n">
        <v>485.8</v>
      </c>
      <c r="C6" s="9" t="n">
        <v>465.5</v>
      </c>
      <c r="D6" s="9" t="n">
        <v>1365.5</v>
      </c>
      <c r="E6" s="9" t="n">
        <v>1249.2</v>
      </c>
    </row>
    <row r="7" spans="1:5">
      <c r="A7" s="4" t="s">
        <v>29</v>
      </c>
      <c r="B7" s="9" t="n">
        <v>0.2</v>
      </c>
      <c r="C7" s="9" t="n">
        <v>3.5</v>
      </c>
      <c r="D7" s="9" t="n">
        <v>2.7</v>
      </c>
      <c r="E7" s="9" t="n">
        <v>12.5</v>
      </c>
    </row>
    <row r="8" spans="1:5">
      <c r="A8" s="4" t="s">
        <v>30</v>
      </c>
      <c r="B8" s="5" t="n">
        <v>917</v>
      </c>
      <c r="C8" s="9" t="n">
        <v>861.3</v>
      </c>
      <c r="D8" s="9" t="n">
        <v>3506.3</v>
      </c>
      <c r="E8" s="9" t="n">
        <v>3195.5</v>
      </c>
    </row>
    <row r="9" spans="1:5">
      <c r="A9" s="4" t="s">
        <v>31</v>
      </c>
      <c r="B9" s="9" t="n">
        <v>233.6</v>
      </c>
      <c r="C9" s="9" t="n">
        <v>218.2</v>
      </c>
      <c r="D9" s="9" t="n">
        <v>1062.7</v>
      </c>
      <c r="E9" s="9" t="n">
        <v>949.6</v>
      </c>
    </row>
    <row r="10" spans="1:5">
      <c r="A10" s="4" t="s">
        <v>32</v>
      </c>
      <c r="B10" s="9" t="n">
        <v>683.4</v>
      </c>
      <c r="C10" s="9" t="n">
        <v>643.1</v>
      </c>
      <c r="D10" s="9" t="n">
        <v>2443.6</v>
      </c>
      <c r="E10" s="9" t="n">
        <v>2245.9</v>
      </c>
    </row>
    <row r="11" spans="1:5">
      <c r="A11" s="3" t="s">
        <v>33</v>
      </c>
    </row>
    <row r="12" spans="1:5">
      <c r="A12" s="4" t="s">
        <v>34</v>
      </c>
      <c r="B12" s="9" t="n">
        <v>383.3</v>
      </c>
      <c r="C12" s="9" t="n">
        <v>336.6</v>
      </c>
      <c r="D12" s="9" t="n">
        <v>1184.9</v>
      </c>
      <c r="E12" s="9" t="n">
        <v>1028.9</v>
      </c>
    </row>
    <row r="13" spans="1:5">
      <c r="A13" s="4" t="s">
        <v>35</v>
      </c>
      <c r="B13" s="5" t="n">
        <v>143</v>
      </c>
      <c r="C13" s="9" t="n">
        <v>136.3</v>
      </c>
      <c r="D13" s="9" t="n">
        <v>428.5</v>
      </c>
      <c r="E13" s="5" t="n">
        <v>406</v>
      </c>
    </row>
    <row r="14" spans="1:5">
      <c r="A14" s="4" t="s">
        <v>36</v>
      </c>
      <c r="B14" s="5" t="n">
        <v>0</v>
      </c>
      <c r="C14" s="9" t="n">
        <v>-0.1</v>
      </c>
      <c r="D14" s="9" t="n">
        <v>-0.1</v>
      </c>
      <c r="E14" s="9" t="n">
        <v>-0.4</v>
      </c>
    </row>
    <row r="15" spans="1:5">
      <c r="A15" s="4" t="s">
        <v>37</v>
      </c>
      <c r="B15" s="9" t="n">
        <v>57.5</v>
      </c>
      <c r="C15" s="9" t="n">
        <v>56.6</v>
      </c>
      <c r="D15" s="9" t="n">
        <v>189.7</v>
      </c>
      <c r="E15" s="9" t="n">
        <v>178.1</v>
      </c>
    </row>
    <row r="16" spans="1:5">
      <c r="A16" s="4" t="s">
        <v>38</v>
      </c>
      <c r="B16" s="9" t="n">
        <v>583.8</v>
      </c>
      <c r="C16" s="9" t="n">
        <v>529.4</v>
      </c>
      <c r="D16" s="5" t="n">
        <v>1803</v>
      </c>
      <c r="E16" s="9" t="n">
        <v>1612.6</v>
      </c>
    </row>
    <row r="17" spans="1:5">
      <c r="A17" s="4" t="s">
        <v>39</v>
      </c>
      <c r="B17" s="9" t="n">
        <v>99.59999999999999</v>
      </c>
      <c r="C17" s="9" t="n">
        <v>113.7</v>
      </c>
      <c r="D17" s="9" t="n">
        <v>640.6</v>
      </c>
      <c r="E17" s="9" t="n">
        <v>633.3</v>
      </c>
    </row>
    <row r="18" spans="1:5">
      <c r="A18" s="3" t="s">
        <v>40</v>
      </c>
    </row>
    <row r="19" spans="1:5">
      <c r="A19" s="4" t="s">
        <v>41</v>
      </c>
      <c r="B19" s="9" t="n">
        <v>-87.90000000000001</v>
      </c>
      <c r="C19" s="5" t="n">
        <v>-85</v>
      </c>
      <c r="D19" s="9" t="n">
        <v>-260.8</v>
      </c>
      <c r="E19" s="9" t="n">
        <v>-261.5</v>
      </c>
    </row>
    <row r="20" spans="1:5">
      <c r="A20" s="4" t="s">
        <v>42</v>
      </c>
      <c r="B20" s="9" t="n">
        <v>4.8</v>
      </c>
      <c r="C20" s="9" t="n">
        <v>3.5</v>
      </c>
      <c r="D20" s="9" t="n">
        <v>9.800000000000001</v>
      </c>
      <c r="E20" s="9" t="n">
        <v>-1.9</v>
      </c>
    </row>
    <row r="21" spans="1:5">
      <c r="A21" s="4" t="s">
        <v>43</v>
      </c>
      <c r="B21" s="5" t="n">
        <v>0</v>
      </c>
      <c r="C21" s="5" t="n">
        <v>0</v>
      </c>
      <c r="D21" s="9" t="n">
        <v>-111.5</v>
      </c>
      <c r="E21" s="5" t="n">
        <v>0</v>
      </c>
    </row>
    <row r="22" spans="1:5">
      <c r="A22" s="4" t="s">
        <v>44</v>
      </c>
      <c r="B22" s="9" t="n">
        <v>-83.09999999999999</v>
      </c>
      <c r="C22" s="9" t="n">
        <v>-81.5</v>
      </c>
      <c r="D22" s="9" t="n">
        <v>-362.5</v>
      </c>
      <c r="E22" s="9" t="n">
        <v>-263.4</v>
      </c>
    </row>
    <row r="23" spans="1:5">
      <c r="A23" s="4" t="s">
        <v>45</v>
      </c>
      <c r="B23" s="9" t="n">
        <v>16.5</v>
      </c>
      <c r="C23" s="9" t="n">
        <v>32.2</v>
      </c>
      <c r="D23" s="9" t="n">
        <v>278.1</v>
      </c>
      <c r="E23" s="9" t="n">
        <v>369.9</v>
      </c>
    </row>
    <row r="24" spans="1:5">
      <c r="A24" s="4" t="s">
        <v>46</v>
      </c>
      <c r="B24" s="9" t="n">
        <v>2.5</v>
      </c>
      <c r="C24" s="9" t="n">
        <v>8.5</v>
      </c>
      <c r="D24" s="9" t="n">
        <v>97.09999999999999</v>
      </c>
      <c r="E24" s="9" t="n">
        <v>130.6</v>
      </c>
    </row>
    <row r="25" spans="1:5">
      <c r="A25" s="4" t="s">
        <v>47</v>
      </c>
      <c r="B25" s="5" t="n">
        <v>14</v>
      </c>
      <c r="C25" s="9" t="n">
        <v>23.7</v>
      </c>
      <c r="D25" s="5" t="n">
        <v>181</v>
      </c>
      <c r="E25" s="9" t="n">
        <v>239.3</v>
      </c>
    </row>
    <row r="26" spans="1:5">
      <c r="A26" s="4" t="s">
        <v>48</v>
      </c>
      <c r="B26" s="5" t="n">
        <v>0</v>
      </c>
      <c r="C26" s="9" t="n">
        <v>3.5</v>
      </c>
      <c r="D26" s="9" t="n">
        <v>-0.1</v>
      </c>
      <c r="E26" s="9" t="n">
        <v>3.4</v>
      </c>
    </row>
    <row r="27" spans="1:5">
      <c r="A27" s="4" t="s">
        <v>49</v>
      </c>
      <c r="B27" s="8" t="n">
        <v>14</v>
      </c>
      <c r="C27" s="7" t="n">
        <v>27.2</v>
      </c>
      <c r="D27" s="7" t="n">
        <v>180.9</v>
      </c>
      <c r="E27" s="7" t="n">
        <v>242.7</v>
      </c>
    </row>
    <row r="28" spans="1:5">
      <c r="A28" s="3" t="s">
        <v>50</v>
      </c>
    </row>
    <row r="29" spans="1:5">
      <c r="A29" s="4" t="s">
        <v>51</v>
      </c>
      <c r="B29" s="10" t="n">
        <v>0.04</v>
      </c>
      <c r="C29" s="10" t="n">
        <v>0.07000000000000001</v>
      </c>
      <c r="D29" s="10" t="n">
        <v>0.55</v>
      </c>
      <c r="E29" s="10" t="n">
        <v>0.74</v>
      </c>
    </row>
    <row r="30" spans="1:5">
      <c r="A30" s="4" t="s">
        <v>52</v>
      </c>
      <c r="B30" s="5" t="n">
        <v>0</v>
      </c>
      <c r="C30" s="11" t="n">
        <v>0.01</v>
      </c>
      <c r="D30" s="5" t="n">
        <v>0</v>
      </c>
      <c r="E30" s="11" t="n">
        <v>0.02</v>
      </c>
    </row>
    <row r="31" spans="1:5">
      <c r="A31" s="4" t="s">
        <v>50</v>
      </c>
      <c r="B31" s="11" t="n">
        <v>0.04</v>
      </c>
      <c r="C31" s="11" t="n">
        <v>0.08</v>
      </c>
      <c r="D31" s="11" t="n">
        <v>0.55</v>
      </c>
      <c r="E31" s="11" t="n">
        <v>0.76</v>
      </c>
    </row>
    <row r="32" spans="1:5">
      <c r="A32" s="3" t="s">
        <v>53</v>
      </c>
    </row>
    <row r="33" spans="1:5">
      <c r="A33" s="4" t="s">
        <v>54</v>
      </c>
      <c r="B33" s="11" t="n">
        <v>0.04</v>
      </c>
      <c r="C33" s="11" t="n">
        <v>0.07000000000000001</v>
      </c>
      <c r="D33" s="11" t="n">
        <v>0.55</v>
      </c>
      <c r="E33" s="11" t="n">
        <v>0.74</v>
      </c>
    </row>
    <row r="34" spans="1:5">
      <c r="A34" s="4" t="s">
        <v>55</v>
      </c>
      <c r="B34" s="5" t="n">
        <v>0</v>
      </c>
      <c r="C34" s="11" t="n">
        <v>0.01</v>
      </c>
      <c r="D34" s="5" t="n">
        <v>0</v>
      </c>
      <c r="E34" s="11" t="n">
        <v>0.01</v>
      </c>
    </row>
    <row r="35" spans="1:5">
      <c r="A35" s="4" t="s">
        <v>53</v>
      </c>
      <c r="B35" s="11" t="n">
        <v>0.04</v>
      </c>
      <c r="C35" s="11" t="n">
        <v>0.08</v>
      </c>
      <c r="D35" s="11" t="n">
        <v>0.55</v>
      </c>
      <c r="E35" s="11" t="n">
        <v>0.75</v>
      </c>
    </row>
    <row r="36" spans="1:5">
      <c r="A36" s="4" t="s">
        <v>56</v>
      </c>
      <c r="B36" s="12" t="n">
        <v>0.175</v>
      </c>
      <c r="C36" s="12" t="n">
        <v>0.165</v>
      </c>
      <c r="D36" s="12" t="n">
        <v>0.7</v>
      </c>
      <c r="E36" s="12" t="n">
        <v>0.64</v>
      </c>
    </row>
    <row r="37" spans="1:5">
      <c r="A37" s="4" t="s">
        <v>57</v>
      </c>
      <c r="B37" s="5" t="n">
        <v>331139</v>
      </c>
      <c r="C37" s="5" t="n">
        <v>322318</v>
      </c>
      <c r="D37" s="5" t="n">
        <v>326662</v>
      </c>
      <c r="E37" s="5" t="n">
        <v>321445</v>
      </c>
    </row>
    <row r="38" spans="1:5">
      <c r="A38" s="4" t="s">
        <v>58</v>
      </c>
      <c r="B38" s="5" t="n">
        <v>332396</v>
      </c>
      <c r="C38" s="5" t="n">
        <v>323918</v>
      </c>
      <c r="D38" s="5" t="n">
        <v>328031</v>
      </c>
      <c r="E38" s="5" t="n">
        <v>3231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236</v>
      </c>
    </row>
    <row r="4" spans="1:2">
      <c r="A4" s="4" t="s">
        <v>103</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238</v>
      </c>
    </row>
    <row r="4" spans="1:2">
      <c r="A4" s="4" t="s">
        <v>46</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14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253</v>
      </c>
    </row>
    <row r="4" spans="1:2">
      <c r="A4" s="4" t="s">
        <v>191</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9</v>
      </c>
      <c r="C1" s="2" t="s">
        <v>23</v>
      </c>
      <c r="E1" s="2" t="s">
        <v>1</v>
      </c>
    </row>
    <row r="2" spans="1:6">
      <c r="C2" s="2" t="s">
        <v>2</v>
      </c>
      <c r="D2" s="2" t="s">
        <v>24</v>
      </c>
      <c r="E2" s="2" t="s">
        <v>2</v>
      </c>
      <c r="F2" s="2" t="s">
        <v>24</v>
      </c>
    </row>
    <row r="3" spans="1:6">
      <c r="A3" s="4" t="s">
        <v>60</v>
      </c>
      <c r="C3" s="8" t="n">
        <v>14</v>
      </c>
      <c r="D3" s="7" t="n">
        <v>27.2</v>
      </c>
      <c r="E3" s="7" t="n">
        <v>180.9</v>
      </c>
      <c r="F3" s="7" t="n">
        <v>242.7</v>
      </c>
    </row>
    <row r="4" spans="1:6">
      <c r="A4" s="3" t="s">
        <v>61</v>
      </c>
    </row>
    <row r="5" spans="1:6">
      <c r="A5" s="4" t="s">
        <v>62</v>
      </c>
      <c r="B5" s="4" t="s">
        <v>63</v>
      </c>
      <c r="C5" s="9" t="n">
        <v>0.1</v>
      </c>
      <c r="D5" s="9" t="n">
        <v>-0.3</v>
      </c>
      <c r="E5" s="9" t="n">
        <v>1.1</v>
      </c>
      <c r="F5" s="9" t="n">
        <v>2.2</v>
      </c>
    </row>
    <row r="6" spans="1:6">
      <c r="A6" s="4" t="s">
        <v>64</v>
      </c>
      <c r="B6" s="4" t="s">
        <v>65</v>
      </c>
      <c r="C6" s="9" t="n">
        <v>-9.300000000000001</v>
      </c>
      <c r="D6" s="9" t="n">
        <v>-22.6</v>
      </c>
      <c r="E6" s="9" t="n">
        <v>-21.2</v>
      </c>
      <c r="F6" s="9" t="n">
        <v>-146.8</v>
      </c>
    </row>
    <row r="7" spans="1:6">
      <c r="A7" s="4" t="s">
        <v>66</v>
      </c>
      <c r="B7" s="4" t="s">
        <v>67</v>
      </c>
      <c r="C7" s="9" t="n">
        <v>1.1</v>
      </c>
      <c r="D7" s="9" t="n">
        <v>0.2</v>
      </c>
      <c r="E7" s="9" t="n">
        <v>1.5</v>
      </c>
      <c r="F7" s="9" t="n">
        <v>0.7</v>
      </c>
    </row>
    <row r="8" spans="1:6">
      <c r="A8" s="4" t="s">
        <v>68</v>
      </c>
      <c r="B8" s="4" t="s">
        <v>69</v>
      </c>
      <c r="C8" s="9" t="n">
        <v>-8.1</v>
      </c>
      <c r="D8" s="9" t="n">
        <v>-22.7</v>
      </c>
      <c r="E8" s="9" t="n">
        <v>-18.6</v>
      </c>
      <c r="F8" s="9" t="n">
        <v>-143.9</v>
      </c>
    </row>
    <row r="9" spans="1:6">
      <c r="A9" s="4" t="s">
        <v>70</v>
      </c>
      <c r="C9" s="7" t="n">
        <v>5.9</v>
      </c>
      <c r="D9" s="7" t="n">
        <v>4.5</v>
      </c>
      <c r="E9" s="7" t="n">
        <v>162.3</v>
      </c>
      <c r="F9" s="7" t="n">
        <v>98.8</v>
      </c>
    </row>
    <row r="10" spans="1:6"/>
    <row r="11" spans="1:6">
      <c r="A11" s="4" t="s">
        <v>63</v>
      </c>
      <c r="B11" s="4" t="s">
        <v>71</v>
      </c>
    </row>
    <row r="12" spans="1:6">
      <c r="A12" s="4" t="s">
        <v>65</v>
      </c>
      <c r="B12" s="4" t="s">
        <v>72</v>
      </c>
    </row>
    <row r="13" spans="1:6">
      <c r="A13" s="4" t="s">
        <v>67</v>
      </c>
      <c r="B13" s="4" t="s">
        <v>73</v>
      </c>
    </row>
    <row r="14" spans="1:6">
      <c r="A14" s="4" t="s">
        <v>69</v>
      </c>
      <c r="B14" s="4" t="s">
        <v>74</v>
      </c>
    </row>
  </sheetData>
  <mergeCells count="8">
    <mergeCell ref="A1:B2"/>
    <mergeCell ref="C1:D1"/>
    <mergeCell ref="E1:F1"/>
    <mergeCell ref="A10:E10"/>
    <mergeCell ref="B11:E11"/>
    <mergeCell ref="B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3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36</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4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48</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5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56</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9</v>
      </c>
      <c r="B1" s="2" t="s">
        <v>23</v>
      </c>
      <c r="D1" s="2" t="s">
        <v>1</v>
      </c>
    </row>
    <row r="2" spans="1:5">
      <c r="B2" s="2" t="s">
        <v>2</v>
      </c>
      <c r="C2" s="2" t="s">
        <v>24</v>
      </c>
      <c r="D2" s="2" t="s">
        <v>2</v>
      </c>
      <c r="E2" s="2" t="s">
        <v>24</v>
      </c>
    </row>
    <row r="3" spans="1:5">
      <c r="A3" s="3" t="s">
        <v>300</v>
      </c>
    </row>
    <row r="4" spans="1:5">
      <c r="A4" s="4" t="s">
        <v>57</v>
      </c>
      <c r="B4" s="5" t="n">
        <v>331139</v>
      </c>
      <c r="C4" s="5" t="n">
        <v>322318</v>
      </c>
      <c r="D4" s="5" t="n">
        <v>326662</v>
      </c>
      <c r="E4" s="5" t="n">
        <v>321445</v>
      </c>
    </row>
    <row r="5" spans="1:5">
      <c r="A5" s="3" t="s">
        <v>301</v>
      </c>
    </row>
    <row r="6" spans="1:5">
      <c r="A6" s="4" t="s">
        <v>302</v>
      </c>
      <c r="B6" s="5" t="n">
        <v>604</v>
      </c>
      <c r="C6" s="5" t="n">
        <v>228</v>
      </c>
      <c r="D6" s="5" t="n">
        <v>503</v>
      </c>
      <c r="E6" s="5" t="n">
        <v>146</v>
      </c>
    </row>
    <row r="7" spans="1:5">
      <c r="A7" s="4" t="s">
        <v>303</v>
      </c>
      <c r="B7" s="5" t="n">
        <v>653</v>
      </c>
      <c r="C7" s="5" t="n">
        <v>1372</v>
      </c>
      <c r="D7" s="5" t="n">
        <v>866</v>
      </c>
      <c r="E7" s="5" t="n">
        <v>1606</v>
      </c>
    </row>
    <row r="8" spans="1:5">
      <c r="A8" s="4" t="s">
        <v>58</v>
      </c>
      <c r="B8" s="5" t="n">
        <v>332396</v>
      </c>
      <c r="C8" s="5" t="n">
        <v>323918</v>
      </c>
      <c r="D8" s="5" t="n">
        <v>328031</v>
      </c>
      <c r="E8" s="5" t="n">
        <v>3231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3</v>
      </c>
      <c r="D1" s="2" t="s">
        <v>1</v>
      </c>
    </row>
    <row r="2" spans="1:5">
      <c r="B2" s="2" t="s">
        <v>2</v>
      </c>
      <c r="C2" s="2" t="s">
        <v>24</v>
      </c>
      <c r="D2" s="2" t="s">
        <v>2</v>
      </c>
      <c r="E2" s="2" t="s">
        <v>24</v>
      </c>
    </row>
    <row r="3" spans="1:5">
      <c r="A3" s="4" t="s">
        <v>76</v>
      </c>
      <c r="B3" s="8" t="n">
        <v>0</v>
      </c>
      <c r="C3" s="7" t="n">
        <v>-0.1</v>
      </c>
      <c r="D3" s="7" t="n">
        <v>0.6</v>
      </c>
      <c r="E3" s="7" t="n">
        <v>1.2</v>
      </c>
    </row>
    <row r="4" spans="1:5">
      <c r="A4" s="4" t="s">
        <v>77</v>
      </c>
      <c r="B4" s="9" t="n">
        <v>-5.8</v>
      </c>
      <c r="C4" s="5" t="n">
        <v>-14</v>
      </c>
      <c r="D4" s="9" t="n">
        <v>-13.1</v>
      </c>
      <c r="E4" s="9" t="n">
        <v>-90.59999999999999</v>
      </c>
    </row>
    <row r="5" spans="1:5">
      <c r="A5" s="4" t="s">
        <v>78</v>
      </c>
      <c r="B5" s="7" t="n">
        <v>-0.5</v>
      </c>
      <c r="C5" s="7" t="n">
        <v>-0.1</v>
      </c>
      <c r="D5" s="7" t="n">
        <v>-0.8</v>
      </c>
      <c r="E5"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04</v>
      </c>
      <c r="B1" s="2" t="s">
        <v>1</v>
      </c>
    </row>
    <row r="2" spans="1:2">
      <c r="B2" s="2" t="s">
        <v>305</v>
      </c>
    </row>
    <row r="3" spans="1:2">
      <c r="A3" s="3" t="s">
        <v>306</v>
      </c>
    </row>
    <row r="4" spans="1:2">
      <c r="A4" s="4" t="s">
        <v>307</v>
      </c>
      <c r="B4" s="5" t="n">
        <v>4</v>
      </c>
    </row>
    <row r="5" spans="1:2">
      <c r="A5" s="4" t="s">
        <v>308</v>
      </c>
    </row>
    <row r="6" spans="1:2">
      <c r="A6" s="3" t="s">
        <v>306</v>
      </c>
    </row>
    <row r="7" spans="1:2">
      <c r="A7" s="4" t="s">
        <v>309</v>
      </c>
      <c r="B7" s="8" t="n">
        <v>500</v>
      </c>
    </row>
    <row r="8" spans="1:2">
      <c r="A8" s="4" t="s">
        <v>310</v>
      </c>
      <c r="B8" s="7" t="n">
        <v>18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3" t="s">
        <v>306</v>
      </c>
    </row>
    <row r="4" spans="1:5">
      <c r="A4" s="4" t="s">
        <v>312</v>
      </c>
      <c r="D4" s="7" t="n">
        <v>332.6</v>
      </c>
      <c r="E4" s="7" t="n">
        <v>16.8</v>
      </c>
    </row>
    <row r="5" spans="1:5">
      <c r="A5" s="4" t="s">
        <v>308</v>
      </c>
    </row>
    <row r="6" spans="1:5">
      <c r="A6" s="3" t="s">
        <v>306</v>
      </c>
    </row>
    <row r="7" spans="1:5">
      <c r="A7" s="4" t="s">
        <v>313</v>
      </c>
      <c r="B7" s="5" t="n">
        <v>10612915</v>
      </c>
      <c r="C7" s="5" t="n">
        <v>0</v>
      </c>
      <c r="D7" s="5" t="n">
        <v>11931376</v>
      </c>
      <c r="E7" s="5" t="n">
        <v>0</v>
      </c>
    </row>
    <row r="8" spans="1:5">
      <c r="A8" s="4" t="s">
        <v>314</v>
      </c>
      <c r="B8" s="10" t="n">
        <v>26.67</v>
      </c>
      <c r="C8" s="8" t="n">
        <v>0</v>
      </c>
      <c r="D8" s="10" t="n">
        <v>26.58</v>
      </c>
      <c r="E8" s="8" t="n">
        <v>0</v>
      </c>
    </row>
    <row r="9" spans="1:5">
      <c r="A9" s="4" t="s">
        <v>312</v>
      </c>
      <c r="B9" s="8" t="n">
        <v>281</v>
      </c>
      <c r="C9" s="8" t="n">
        <v>0</v>
      </c>
      <c r="D9" s="7" t="n">
        <v>314.7</v>
      </c>
      <c r="E9" s="8"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5</v>
      </c>
      <c r="B1" s="2" t="s">
        <v>316</v>
      </c>
      <c r="C1" s="2" t="s">
        <v>317</v>
      </c>
      <c r="D1" s="2" t="s">
        <v>318</v>
      </c>
      <c r="E1" s="2" t="s">
        <v>319</v>
      </c>
      <c r="F1" s="2" t="s">
        <v>320</v>
      </c>
      <c r="G1" s="2" t="s">
        <v>321</v>
      </c>
      <c r="H1" s="2" t="s">
        <v>322</v>
      </c>
      <c r="I1" s="2" t="s">
        <v>323</v>
      </c>
      <c r="J1" s="2" t="s">
        <v>80</v>
      </c>
    </row>
    <row r="2" spans="1:10">
      <c r="A2" s="4" t="s">
        <v>324</v>
      </c>
    </row>
    <row r="3" spans="1:10">
      <c r="A3" s="3" t="s">
        <v>325</v>
      </c>
    </row>
    <row r="4" spans="1:10">
      <c r="A4" s="4" t="s">
        <v>326</v>
      </c>
      <c r="G4" s="7" t="n">
        <v>31.5</v>
      </c>
    </row>
    <row r="5" spans="1:10">
      <c r="A5" s="4" t="s">
        <v>327</v>
      </c>
    </row>
    <row r="6" spans="1:10">
      <c r="A6" s="3" t="s">
        <v>325</v>
      </c>
    </row>
    <row r="7" spans="1:10">
      <c r="A7" s="4" t="s">
        <v>328</v>
      </c>
      <c r="C7" s="7" t="n">
        <v>143.5</v>
      </c>
    </row>
    <row r="8" spans="1:10">
      <c r="A8" s="4" t="s">
        <v>329</v>
      </c>
    </row>
    <row r="9" spans="1:10">
      <c r="A9" s="3" t="s">
        <v>325</v>
      </c>
    </row>
    <row r="10" spans="1:10">
      <c r="A10" s="4" t="s">
        <v>330</v>
      </c>
      <c r="J10" s="7" t="n">
        <v>271.3</v>
      </c>
    </row>
    <row r="11" spans="1:10">
      <c r="A11" s="4" t="s">
        <v>331</v>
      </c>
    </row>
    <row r="12" spans="1:10">
      <c r="A12" s="3" t="s">
        <v>325</v>
      </c>
    </row>
    <row r="13" spans="1:10">
      <c r="A13" s="4" t="s">
        <v>330</v>
      </c>
      <c r="E13" s="7" t="n">
        <v>328.9</v>
      </c>
    </row>
    <row r="14" spans="1:10">
      <c r="A14" s="4" t="s">
        <v>332</v>
      </c>
    </row>
    <row r="15" spans="1:10">
      <c r="A15" s="3" t="s">
        <v>325</v>
      </c>
    </row>
    <row r="16" spans="1:10">
      <c r="A16" s="4" t="s">
        <v>330</v>
      </c>
      <c r="J16" s="7" t="n">
        <v>256.2</v>
      </c>
    </row>
    <row r="17" spans="1:10">
      <c r="A17" s="4" t="s">
        <v>333</v>
      </c>
    </row>
    <row r="18" spans="1:10">
      <c r="A18" s="3" t="s">
        <v>325</v>
      </c>
    </row>
    <row r="19" spans="1:10">
      <c r="A19" s="4" t="s">
        <v>328</v>
      </c>
      <c r="E19" s="7" t="n">
        <v>177.3</v>
      </c>
    </row>
    <row r="20" spans="1:10">
      <c r="A20" s="4" t="s">
        <v>334</v>
      </c>
    </row>
    <row r="21" spans="1:10">
      <c r="A21" s="3" t="s">
        <v>325</v>
      </c>
    </row>
    <row r="22" spans="1:10">
      <c r="A22" s="4" t="s">
        <v>335</v>
      </c>
      <c r="F22" s="7" t="n">
        <v>17.2</v>
      </c>
    </row>
    <row r="23" spans="1:10">
      <c r="A23" s="4" t="s">
        <v>336</v>
      </c>
    </row>
    <row r="24" spans="1:10">
      <c r="A24" s="3" t="s">
        <v>325</v>
      </c>
    </row>
    <row r="25" spans="1:10">
      <c r="A25" s="4" t="s">
        <v>328</v>
      </c>
      <c r="I25" s="8" t="n">
        <v>37</v>
      </c>
    </row>
    <row r="26" spans="1:10">
      <c r="A26" s="4" t="s">
        <v>326</v>
      </c>
      <c r="H26" s="7" t="n">
        <v>28.5</v>
      </c>
    </row>
    <row r="27" spans="1:10">
      <c r="A27" s="4" t="s">
        <v>337</v>
      </c>
    </row>
    <row r="28" spans="1:10">
      <c r="A28" s="3" t="s">
        <v>325</v>
      </c>
    </row>
    <row r="29" spans="1:10">
      <c r="A29" s="4" t="s">
        <v>326</v>
      </c>
      <c r="D29" s="7" t="n">
        <v>2.4</v>
      </c>
    </row>
    <row r="30" spans="1:10">
      <c r="A30" s="4" t="s">
        <v>338</v>
      </c>
    </row>
    <row r="31" spans="1:10">
      <c r="A31" s="3" t="s">
        <v>325</v>
      </c>
    </row>
    <row r="32" spans="1:10">
      <c r="A32" s="4" t="s">
        <v>339</v>
      </c>
      <c r="B32" s="7" t="n">
        <v>26.8</v>
      </c>
    </row>
    <row r="33" spans="1:10">
      <c r="A33" s="4" t="s">
        <v>340</v>
      </c>
      <c r="B33" s="9" t="n">
        <v>3.1</v>
      </c>
    </row>
    <row r="34" spans="1:10">
      <c r="A34" s="4" t="s">
        <v>341</v>
      </c>
      <c r="B34" s="7" t="n">
        <v>2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s>
  <sheetData>
    <row r="1" spans="1:6">
      <c r="A1" s="1" t="s">
        <v>342</v>
      </c>
      <c r="B1" s="2" t="s">
        <v>343</v>
      </c>
      <c r="C1" s="2" t="s">
        <v>344</v>
      </c>
      <c r="D1" s="2" t="s">
        <v>2</v>
      </c>
      <c r="E1" s="2" t="s">
        <v>24</v>
      </c>
      <c r="F1" s="2" t="s">
        <v>345</v>
      </c>
    </row>
    <row r="2" spans="1:6">
      <c r="A2" s="4" t="s">
        <v>346</v>
      </c>
    </row>
    <row r="3" spans="1:6">
      <c r="A3" s="3" t="s">
        <v>347</v>
      </c>
    </row>
    <row r="4" spans="1:6">
      <c r="A4" s="4" t="s">
        <v>348</v>
      </c>
      <c r="D4" s="8" t="n">
        <v>0</v>
      </c>
      <c r="E4" s="8" t="n">
        <v>0</v>
      </c>
    </row>
    <row r="5" spans="1:6">
      <c r="A5" s="4" t="s">
        <v>349</v>
      </c>
    </row>
    <row r="6" spans="1:6">
      <c r="A6" s="3" t="s">
        <v>347</v>
      </c>
    </row>
    <row r="7" spans="1:6">
      <c r="A7" s="4" t="s">
        <v>350</v>
      </c>
      <c r="D7" s="5" t="n">
        <v>2000</v>
      </c>
    </row>
    <row r="8" spans="1:6">
      <c r="A8" s="4" t="s">
        <v>351</v>
      </c>
    </row>
    <row r="9" spans="1:6">
      <c r="A9" s="3" t="s">
        <v>347</v>
      </c>
    </row>
    <row r="10" spans="1:6">
      <c r="A10" s="4" t="s">
        <v>352</v>
      </c>
      <c r="D10" s="5" t="n">
        <v>1000</v>
      </c>
    </row>
    <row r="11" spans="1:6">
      <c r="A11" s="4" t="s">
        <v>353</v>
      </c>
    </row>
    <row r="12" spans="1:6">
      <c r="A12" s="3" t="s">
        <v>347</v>
      </c>
    </row>
    <row r="13" spans="1:6">
      <c r="A13" s="4" t="s">
        <v>352</v>
      </c>
      <c r="C13" s="8" t="n">
        <v>950</v>
      </c>
    </row>
    <row r="14" spans="1:6">
      <c r="A14" s="4" t="s">
        <v>354</v>
      </c>
      <c r="C14" s="7" t="n">
        <v>6.9</v>
      </c>
    </row>
    <row r="15" spans="1:6">
      <c r="A15" s="4" t="s">
        <v>355</v>
      </c>
    </row>
    <row r="16" spans="1:6">
      <c r="A16" s="3" t="s">
        <v>347</v>
      </c>
    </row>
    <row r="17" spans="1:6">
      <c r="A17" s="4" t="s">
        <v>352</v>
      </c>
      <c r="B17" s="8" t="n">
        <v>750</v>
      </c>
    </row>
    <row r="18" spans="1:6">
      <c r="A18" s="4" t="s">
        <v>354</v>
      </c>
      <c r="B18" s="8" t="n">
        <v>19</v>
      </c>
    </row>
    <row r="19" spans="1:6">
      <c r="A19" s="4" t="s">
        <v>356</v>
      </c>
    </row>
    <row r="20" spans="1:6">
      <c r="A20" s="3" t="s">
        <v>347</v>
      </c>
    </row>
    <row r="21" spans="1:6">
      <c r="A21" s="4" t="s">
        <v>350</v>
      </c>
      <c r="D21" s="8" t="n">
        <v>1000</v>
      </c>
    </row>
    <row r="22" spans="1:6">
      <c r="A22" s="4" t="s">
        <v>357</v>
      </c>
      <c r="D22" s="4" t="s">
        <v>358</v>
      </c>
    </row>
    <row r="23" spans="1:6">
      <c r="A23" s="4" t="s">
        <v>359</v>
      </c>
    </row>
    <row r="24" spans="1:6">
      <c r="A24" s="3" t="s">
        <v>347</v>
      </c>
    </row>
    <row r="25" spans="1:6">
      <c r="A25" s="4" t="s">
        <v>350</v>
      </c>
      <c r="D25" s="8" t="n">
        <v>1000</v>
      </c>
    </row>
    <row r="26" spans="1:6">
      <c r="A26" s="4" t="s">
        <v>357</v>
      </c>
      <c r="D26" s="4" t="s">
        <v>360</v>
      </c>
    </row>
    <row r="27" spans="1:6">
      <c r="A27" s="4" t="s">
        <v>361</v>
      </c>
    </row>
    <row r="28" spans="1:6">
      <c r="A28" s="3" t="s">
        <v>347</v>
      </c>
    </row>
    <row r="29" spans="1:6">
      <c r="A29" s="4" t="s">
        <v>357</v>
      </c>
      <c r="F29" s="4" t="s">
        <v>362</v>
      </c>
    </row>
    <row r="30" spans="1:6">
      <c r="A30" s="4" t="s">
        <v>363</v>
      </c>
    </row>
    <row r="31" spans="1:6">
      <c r="A31" s="3" t="s">
        <v>347</v>
      </c>
    </row>
    <row r="32" spans="1:6">
      <c r="A32" s="4" t="s">
        <v>350</v>
      </c>
      <c r="F32" s="8" t="n">
        <v>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80</v>
      </c>
    </row>
    <row r="2" spans="1:4">
      <c r="A2" s="4" t="s">
        <v>365</v>
      </c>
    </row>
    <row r="3" spans="1:4">
      <c r="A3" s="3" t="s">
        <v>366</v>
      </c>
    </row>
    <row r="4" spans="1:4">
      <c r="A4" s="4" t="s">
        <v>367</v>
      </c>
      <c r="B4" s="4" t="s">
        <v>63</v>
      </c>
      <c r="C4" s="7" t="n">
        <v>0.2</v>
      </c>
      <c r="D4" s="7" t="n">
        <v>24.4</v>
      </c>
    </row>
    <row r="5" spans="1:4">
      <c r="A5" s="4" t="s">
        <v>368</v>
      </c>
    </row>
    <row r="6" spans="1:4">
      <c r="A6" s="3" t="s">
        <v>366</v>
      </c>
    </row>
    <row r="7" spans="1:4">
      <c r="A7" s="4" t="s">
        <v>367</v>
      </c>
      <c r="B7" s="4" t="s">
        <v>65</v>
      </c>
      <c r="C7" s="9" t="n">
        <v>20.8</v>
      </c>
      <c r="D7" s="9" t="n">
        <v>24.6</v>
      </c>
    </row>
    <row r="8" spans="1:4">
      <c r="A8" s="4" t="s">
        <v>369</v>
      </c>
    </row>
    <row r="9" spans="1:4">
      <c r="A9" s="3" t="s">
        <v>366</v>
      </c>
    </row>
    <row r="10" spans="1:4">
      <c r="A10" s="4" t="s">
        <v>370</v>
      </c>
      <c r="B10" s="4" t="s">
        <v>67</v>
      </c>
      <c r="C10" s="9" t="n">
        <v>40.2</v>
      </c>
      <c r="D10" s="9" t="n">
        <v>16.8</v>
      </c>
    </row>
    <row r="11" spans="1:4">
      <c r="A11" s="4" t="s">
        <v>371</v>
      </c>
    </row>
    <row r="12" spans="1:4">
      <c r="A12" s="3" t="s">
        <v>366</v>
      </c>
    </row>
    <row r="13" spans="1:4">
      <c r="A13" s="4" t="s">
        <v>370</v>
      </c>
      <c r="C13" s="9" t="n">
        <v>28.7</v>
      </c>
      <c r="D13" s="9" t="n">
        <v>44.5</v>
      </c>
    </row>
    <row r="14" spans="1:4">
      <c r="A14" s="4" t="s">
        <v>372</v>
      </c>
    </row>
    <row r="15" spans="1:4">
      <c r="A15" s="3" t="s">
        <v>366</v>
      </c>
    </row>
    <row r="16" spans="1:4">
      <c r="A16" s="4" t="s">
        <v>367</v>
      </c>
      <c r="B16" s="4" t="s">
        <v>63</v>
      </c>
      <c r="C16" s="5" t="n">
        <v>0</v>
      </c>
      <c r="D16" s="5" t="n">
        <v>17</v>
      </c>
    </row>
    <row r="17" spans="1:4">
      <c r="A17" s="4" t="s">
        <v>373</v>
      </c>
    </row>
    <row r="18" spans="1:4">
      <c r="A18" s="3" t="s">
        <v>366</v>
      </c>
    </row>
    <row r="19" spans="1:4">
      <c r="A19" s="4" t="s">
        <v>367</v>
      </c>
      <c r="B19" s="4" t="s">
        <v>65</v>
      </c>
      <c r="C19" s="9" t="n">
        <v>20.1</v>
      </c>
      <c r="D19" s="9" t="n">
        <v>17.1</v>
      </c>
    </row>
    <row r="20" spans="1:4">
      <c r="A20" s="4" t="s">
        <v>374</v>
      </c>
    </row>
    <row r="21" spans="1:4">
      <c r="A21" s="3" t="s">
        <v>366</v>
      </c>
    </row>
    <row r="22" spans="1:4">
      <c r="A22" s="4" t="s">
        <v>370</v>
      </c>
      <c r="B22" s="4" t="s">
        <v>67</v>
      </c>
      <c r="C22" s="9" t="n">
        <v>36.9</v>
      </c>
      <c r="D22" s="9" t="n">
        <v>15.3</v>
      </c>
    </row>
    <row r="23" spans="1:4">
      <c r="A23" s="4" t="s">
        <v>375</v>
      </c>
    </row>
    <row r="24" spans="1:4">
      <c r="A24" s="3" t="s">
        <v>366</v>
      </c>
    </row>
    <row r="25" spans="1:4">
      <c r="A25" s="4" t="s">
        <v>370</v>
      </c>
      <c r="C25" s="5" t="n">
        <v>0</v>
      </c>
      <c r="D25" s="9" t="n">
        <v>24.5</v>
      </c>
    </row>
    <row r="26" spans="1:4">
      <c r="A26" s="4" t="s">
        <v>376</v>
      </c>
    </row>
    <row r="27" spans="1:4">
      <c r="A27" s="3" t="s">
        <v>366</v>
      </c>
    </row>
    <row r="28" spans="1:4">
      <c r="A28" s="4" t="s">
        <v>367</v>
      </c>
      <c r="B28" s="4" t="s">
        <v>63</v>
      </c>
      <c r="C28" s="9" t="n">
        <v>0.2</v>
      </c>
      <c r="D28" s="9" t="n">
        <v>7.4</v>
      </c>
    </row>
    <row r="29" spans="1:4">
      <c r="A29" s="4" t="s">
        <v>377</v>
      </c>
    </row>
    <row r="30" spans="1:4">
      <c r="A30" s="3" t="s">
        <v>366</v>
      </c>
    </row>
    <row r="31" spans="1:4">
      <c r="A31" s="4" t="s">
        <v>367</v>
      </c>
      <c r="B31" s="4" t="s">
        <v>65</v>
      </c>
      <c r="C31" s="9" t="n">
        <v>0.7</v>
      </c>
      <c r="D31" s="9" t="n">
        <v>7.5</v>
      </c>
    </row>
    <row r="32" spans="1:4">
      <c r="A32" s="4" t="s">
        <v>378</v>
      </c>
    </row>
    <row r="33" spans="1:4">
      <c r="A33" s="3" t="s">
        <v>366</v>
      </c>
    </row>
    <row r="34" spans="1:4">
      <c r="A34" s="4" t="s">
        <v>370</v>
      </c>
      <c r="B34" s="4" t="s">
        <v>67</v>
      </c>
      <c r="C34" s="9" t="n">
        <v>3.3</v>
      </c>
      <c r="D34" s="9" t="n">
        <v>1.5</v>
      </c>
    </row>
    <row r="35" spans="1:4">
      <c r="A35" s="4" t="s">
        <v>379</v>
      </c>
    </row>
    <row r="36" spans="1:4">
      <c r="A36" s="3" t="s">
        <v>366</v>
      </c>
    </row>
    <row r="37" spans="1:4">
      <c r="A37" s="4" t="s">
        <v>370</v>
      </c>
      <c r="C37" s="7" t="n">
        <v>28.7</v>
      </c>
      <c r="D37" s="8" t="n">
        <v>20</v>
      </c>
    </row>
    <row r="38" spans="1:4"/>
    <row r="39" spans="1:4">
      <c r="A39" s="4" t="s">
        <v>63</v>
      </c>
      <c r="B39" s="4" t="s">
        <v>380</v>
      </c>
    </row>
    <row r="40" spans="1:4">
      <c r="A40" s="4" t="s">
        <v>65</v>
      </c>
      <c r="B40" s="4" t="s">
        <v>381</v>
      </c>
    </row>
    <row r="41" spans="1:4">
      <c r="A41" s="4" t="s">
        <v>67</v>
      </c>
      <c r="B41" s="4" t="s">
        <v>382</v>
      </c>
    </row>
  </sheetData>
  <mergeCells count="5">
    <mergeCell ref="A1:B1"/>
    <mergeCell ref="A38:C38"/>
    <mergeCell ref="B39:C39"/>
    <mergeCell ref="B40:C40"/>
    <mergeCell ref="B41:C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3</v>
      </c>
      <c r="B1" s="2" t="s">
        <v>1</v>
      </c>
    </row>
    <row r="2" spans="1:3">
      <c r="B2" s="2" t="s">
        <v>2</v>
      </c>
      <c r="C2" s="2" t="s">
        <v>24</v>
      </c>
    </row>
    <row r="3" spans="1:3">
      <c r="A3" s="3" t="s">
        <v>384</v>
      </c>
    </row>
    <row r="4" spans="1:3">
      <c r="A4" s="4" t="s">
        <v>385</v>
      </c>
      <c r="B4" s="5" t="n">
        <v>0</v>
      </c>
      <c r="C4" s="5" t="n">
        <v>0</v>
      </c>
    </row>
    <row r="5" spans="1:3">
      <c r="A5" s="4" t="s">
        <v>386</v>
      </c>
      <c r="B5" s="8" t="n">
        <v>0</v>
      </c>
      <c r="C5" s="8" t="n">
        <v>0</v>
      </c>
    </row>
    <row r="6" spans="1:3">
      <c r="A6" s="4" t="s">
        <v>387</v>
      </c>
      <c r="B6" s="5" t="n">
        <v>0</v>
      </c>
      <c r="C6" s="5" t="n">
        <v>0</v>
      </c>
    </row>
    <row r="7" spans="1:3">
      <c r="A7" s="4" t="s">
        <v>388</v>
      </c>
    </row>
    <row r="8" spans="1:3">
      <c r="A8" s="3" t="s">
        <v>384</v>
      </c>
    </row>
    <row r="9" spans="1:3">
      <c r="A9" s="4" t="s">
        <v>389</v>
      </c>
      <c r="B9" s="7" t="n">
        <v>8.4</v>
      </c>
    </row>
    <row r="10" spans="1:3">
      <c r="A10" s="4" t="s">
        <v>390</v>
      </c>
    </row>
    <row r="11" spans="1:3">
      <c r="A11" s="3" t="s">
        <v>384</v>
      </c>
    </row>
    <row r="12" spans="1:3">
      <c r="A12" s="4" t="s">
        <v>389</v>
      </c>
      <c r="B12" s="7" t="n">
        <v>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80</v>
      </c>
    </row>
    <row r="2" spans="1:3">
      <c r="A2" s="3" t="s">
        <v>392</v>
      </c>
    </row>
    <row r="3" spans="1:3">
      <c r="A3" s="4" t="s">
        <v>393</v>
      </c>
      <c r="B3" s="7" t="n">
        <v>139.3</v>
      </c>
      <c r="C3" s="7" t="n">
        <v>131.5</v>
      </c>
    </row>
    <row r="4" spans="1:3">
      <c r="A4" s="4" t="s">
        <v>186</v>
      </c>
      <c r="B4" s="9" t="n">
        <v>160.3</v>
      </c>
      <c r="C4" s="9" t="n">
        <v>180.5</v>
      </c>
    </row>
    <row r="5" spans="1:3">
      <c r="A5" s="3" t="s">
        <v>394</v>
      </c>
    </row>
    <row r="6" spans="1:3">
      <c r="A6" s="4" t="s">
        <v>186</v>
      </c>
      <c r="B6" s="9" t="n">
        <v>68.90000000000001</v>
      </c>
      <c r="C6" s="9" t="n">
        <v>61.3</v>
      </c>
    </row>
    <row r="7" spans="1:3">
      <c r="A7" s="4" t="s">
        <v>395</v>
      </c>
    </row>
    <row r="8" spans="1:3">
      <c r="A8" s="3" t="s">
        <v>392</v>
      </c>
    </row>
    <row r="9" spans="1:3">
      <c r="A9" s="4" t="s">
        <v>346</v>
      </c>
      <c r="B9" s="5" t="n">
        <v>0</v>
      </c>
      <c r="C9" s="9" t="n">
        <v>5.4</v>
      </c>
    </row>
    <row r="10" spans="1:3">
      <c r="A10" s="4" t="s">
        <v>393</v>
      </c>
      <c r="B10" s="5" t="n">
        <v>0</v>
      </c>
      <c r="C10" s="5" t="n">
        <v>0</v>
      </c>
    </row>
    <row r="11" spans="1:3">
      <c r="A11" s="4" t="s">
        <v>186</v>
      </c>
      <c r="B11" s="5" t="n">
        <v>0</v>
      </c>
      <c r="C11" s="9" t="n">
        <v>5.4</v>
      </c>
    </row>
    <row r="12" spans="1:3">
      <c r="A12" s="3" t="s">
        <v>394</v>
      </c>
    </row>
    <row r="13" spans="1:3">
      <c r="A13" s="4" t="s">
        <v>132</v>
      </c>
      <c r="B13" s="5" t="n">
        <v>0</v>
      </c>
      <c r="C13" s="9" t="n">
        <v>1.2</v>
      </c>
    </row>
    <row r="14" spans="1:3">
      <c r="A14" s="4" t="s">
        <v>186</v>
      </c>
      <c r="B14" s="5" t="n">
        <v>0</v>
      </c>
      <c r="C14" s="9" t="n">
        <v>1.2</v>
      </c>
    </row>
    <row r="15" spans="1:3">
      <c r="A15" s="4" t="s">
        <v>396</v>
      </c>
    </row>
    <row r="16" spans="1:3">
      <c r="A16" s="3" t="s">
        <v>392</v>
      </c>
    </row>
    <row r="17" spans="1:3">
      <c r="A17" s="4" t="s">
        <v>346</v>
      </c>
      <c r="B17" s="5" t="n">
        <v>21</v>
      </c>
      <c r="C17" s="9" t="n">
        <v>43.6</v>
      </c>
    </row>
    <row r="18" spans="1:3">
      <c r="A18" s="4" t="s">
        <v>393</v>
      </c>
      <c r="B18" s="9" t="n">
        <v>139.3</v>
      </c>
      <c r="C18" s="9" t="n">
        <v>131.5</v>
      </c>
    </row>
    <row r="19" spans="1:3">
      <c r="A19" s="4" t="s">
        <v>186</v>
      </c>
      <c r="B19" s="9" t="n">
        <v>160.3</v>
      </c>
      <c r="C19" s="9" t="n">
        <v>175.1</v>
      </c>
    </row>
    <row r="20" spans="1:3">
      <c r="A20" s="3" t="s">
        <v>394</v>
      </c>
    </row>
    <row r="21" spans="1:3">
      <c r="A21" s="4" t="s">
        <v>132</v>
      </c>
      <c r="B21" s="9" t="n">
        <v>68.09999999999999</v>
      </c>
      <c r="C21" s="9" t="n">
        <v>58.9</v>
      </c>
    </row>
    <row r="22" spans="1:3">
      <c r="A22" s="4" t="s">
        <v>186</v>
      </c>
      <c r="B22" s="9" t="n">
        <v>68.09999999999999</v>
      </c>
      <c r="C22" s="9" t="n">
        <v>58.9</v>
      </c>
    </row>
    <row r="23" spans="1:3">
      <c r="A23" s="4" t="s">
        <v>397</v>
      </c>
    </row>
    <row r="24" spans="1:3">
      <c r="A24" s="3" t="s">
        <v>392</v>
      </c>
    </row>
    <row r="25" spans="1:3">
      <c r="A25" s="4" t="s">
        <v>346</v>
      </c>
      <c r="B25" s="5" t="n">
        <v>0</v>
      </c>
      <c r="C25" s="5" t="n">
        <v>0</v>
      </c>
    </row>
    <row r="26" spans="1:3">
      <c r="A26" s="4" t="s">
        <v>393</v>
      </c>
      <c r="B26" s="5" t="n">
        <v>0</v>
      </c>
      <c r="C26" s="5" t="n">
        <v>0</v>
      </c>
    </row>
    <row r="27" spans="1:3">
      <c r="A27" s="4" t="s">
        <v>186</v>
      </c>
      <c r="B27" s="5" t="n">
        <v>0</v>
      </c>
      <c r="C27" s="5" t="n">
        <v>0</v>
      </c>
    </row>
    <row r="28" spans="1:3">
      <c r="A28" s="3" t="s">
        <v>394</v>
      </c>
    </row>
    <row r="29" spans="1:3">
      <c r="A29" s="4" t="s">
        <v>132</v>
      </c>
      <c r="B29" s="9" t="n">
        <v>0.8</v>
      </c>
      <c r="C29" s="9" t="n">
        <v>1.2</v>
      </c>
    </row>
    <row r="30" spans="1:3">
      <c r="A30" s="4" t="s">
        <v>186</v>
      </c>
      <c r="B30" s="9" t="n">
        <v>0.8</v>
      </c>
      <c r="C30" s="9" t="n">
        <v>1.2</v>
      </c>
    </row>
    <row r="31" spans="1:3">
      <c r="A31" s="4" t="s">
        <v>398</v>
      </c>
    </row>
    <row r="32" spans="1:3">
      <c r="A32" s="3" t="s">
        <v>392</v>
      </c>
    </row>
    <row r="33" spans="1:3">
      <c r="A33" s="4" t="s">
        <v>393</v>
      </c>
      <c r="B33" s="9" t="n">
        <v>139.3</v>
      </c>
      <c r="C33" s="9" t="n">
        <v>131.5</v>
      </c>
    </row>
    <row r="34" spans="1:3">
      <c r="A34" s="4" t="s">
        <v>346</v>
      </c>
    </row>
    <row r="35" spans="1:3">
      <c r="A35" s="3" t="s">
        <v>392</v>
      </c>
    </row>
    <row r="36" spans="1:3">
      <c r="A36" s="4" t="s">
        <v>346</v>
      </c>
      <c r="B36" s="5" t="n">
        <v>21</v>
      </c>
      <c r="C36" s="5" t="n">
        <v>49</v>
      </c>
    </row>
    <row r="37" spans="1:3">
      <c r="A37" s="3" t="s">
        <v>394</v>
      </c>
    </row>
    <row r="38" spans="1:3">
      <c r="A38" s="4" t="s">
        <v>132</v>
      </c>
      <c r="B38" s="7" t="n">
        <v>68.90000000000001</v>
      </c>
      <c r="C38" s="7" t="n">
        <v>6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80</v>
      </c>
    </row>
    <row r="2" spans="1:3">
      <c r="A2" s="3" t="s">
        <v>384</v>
      </c>
    </row>
    <row r="3" spans="1:3">
      <c r="A3" s="4" t="s">
        <v>400</v>
      </c>
      <c r="B3" s="7" t="n">
        <v>138.5</v>
      </c>
      <c r="C3" s="7" t="n">
        <v>133.7</v>
      </c>
    </row>
    <row r="4" spans="1:3">
      <c r="A4" s="4" t="s">
        <v>401</v>
      </c>
      <c r="B4" s="9" t="n">
        <v>1.3</v>
      </c>
      <c r="C4" s="9" t="n">
        <v>0.4</v>
      </c>
    </row>
    <row r="5" spans="1:3">
      <c r="A5" s="4" t="s">
        <v>402</v>
      </c>
      <c r="B5" s="9" t="n">
        <v>-0.5</v>
      </c>
      <c r="C5" s="9" t="n">
        <v>-2.6</v>
      </c>
    </row>
    <row r="6" spans="1:3">
      <c r="A6" s="4" t="s">
        <v>230</v>
      </c>
      <c r="B6" s="9" t="n">
        <v>139.3</v>
      </c>
      <c r="C6" s="9" t="n">
        <v>131.5</v>
      </c>
    </row>
    <row r="7" spans="1:3">
      <c r="A7" s="4" t="s">
        <v>388</v>
      </c>
    </row>
    <row r="8" spans="1:3">
      <c r="A8" s="3" t="s">
        <v>384</v>
      </c>
    </row>
    <row r="9" spans="1:3">
      <c r="A9" s="4" t="s">
        <v>400</v>
      </c>
      <c r="B9" s="9" t="n">
        <v>34.3</v>
      </c>
      <c r="C9" s="5" t="n">
        <v>35</v>
      </c>
    </row>
    <row r="10" spans="1:3">
      <c r="A10" s="4" t="s">
        <v>401</v>
      </c>
      <c r="B10" s="5" t="n">
        <v>0</v>
      </c>
      <c r="C10" s="9" t="n">
        <v>0.1</v>
      </c>
    </row>
    <row r="11" spans="1:3">
      <c r="A11" s="4" t="s">
        <v>402</v>
      </c>
      <c r="B11" s="9" t="n">
        <v>-0.1</v>
      </c>
      <c r="C11" s="9" t="n">
        <v>-0.6</v>
      </c>
    </row>
    <row r="12" spans="1:3">
      <c r="A12" s="4" t="s">
        <v>230</v>
      </c>
      <c r="B12" s="9" t="n">
        <v>34.2</v>
      </c>
      <c r="C12" s="9" t="n">
        <v>34.5</v>
      </c>
    </row>
    <row r="13" spans="1:3">
      <c r="A13" s="4" t="s">
        <v>390</v>
      </c>
    </row>
    <row r="14" spans="1:3">
      <c r="A14" s="3" t="s">
        <v>384</v>
      </c>
    </row>
    <row r="15" spans="1:3">
      <c r="A15" s="4" t="s">
        <v>400</v>
      </c>
      <c r="B15" s="9" t="n">
        <v>104.2</v>
      </c>
      <c r="C15" s="9" t="n">
        <v>98.7</v>
      </c>
    </row>
    <row r="16" spans="1:3">
      <c r="A16" s="4" t="s">
        <v>401</v>
      </c>
      <c r="B16" s="9" t="n">
        <v>1.3</v>
      </c>
      <c r="C16" s="9" t="n">
        <v>0.3</v>
      </c>
    </row>
    <row r="17" spans="1:3">
      <c r="A17" s="4" t="s">
        <v>402</v>
      </c>
      <c r="B17" s="9" t="n">
        <v>-0.4</v>
      </c>
      <c r="C17" s="5" t="n">
        <v>-2</v>
      </c>
    </row>
    <row r="18" spans="1:3">
      <c r="A18" s="4" t="s">
        <v>230</v>
      </c>
      <c r="B18" s="7" t="n">
        <v>105.1</v>
      </c>
      <c r="C18" s="8" t="n">
        <v>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80</v>
      </c>
    </row>
    <row r="2" spans="1:3">
      <c r="A2" s="3" t="s">
        <v>231</v>
      </c>
    </row>
    <row r="3" spans="1:3">
      <c r="A3" s="4" t="s">
        <v>404</v>
      </c>
      <c r="B3" s="7" t="n">
        <v>7808.4</v>
      </c>
      <c r="C3" s="7" t="n">
        <v>6421.3</v>
      </c>
    </row>
    <row r="4" spans="1:3">
      <c r="A4" s="4" t="s">
        <v>405</v>
      </c>
      <c r="B4" s="7" t="n">
        <v>8550.700000000001</v>
      </c>
      <c r="C4" s="7" t="n">
        <v>706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3</v>
      </c>
      <c r="D1" s="2" t="s">
        <v>1</v>
      </c>
    </row>
    <row r="2" spans="1:5">
      <c r="B2" s="2" t="s">
        <v>2</v>
      </c>
      <c r="C2" s="2" t="s">
        <v>24</v>
      </c>
      <c r="D2" s="2" t="s">
        <v>2</v>
      </c>
      <c r="E2" s="2" t="s">
        <v>24</v>
      </c>
    </row>
    <row r="3" spans="1:5">
      <c r="A3" s="3" t="s">
        <v>407</v>
      </c>
    </row>
    <row r="4" spans="1:5">
      <c r="A4" s="4" t="s">
        <v>408</v>
      </c>
      <c r="D4" s="7" t="n">
        <v>47.8</v>
      </c>
      <c r="E4" s="8" t="n">
        <v>11</v>
      </c>
    </row>
    <row r="5" spans="1:5">
      <c r="A5" s="4" t="s">
        <v>409</v>
      </c>
      <c r="B5" s="7" t="n">
        <v>0.6</v>
      </c>
      <c r="C5" s="7" t="n">
        <v>0.4</v>
      </c>
      <c r="D5" s="9" t="n">
        <v>1.9</v>
      </c>
      <c r="E5" s="7" t="n">
        <v>1.6</v>
      </c>
    </row>
    <row r="6" spans="1:5">
      <c r="A6" s="4" t="s">
        <v>410</v>
      </c>
    </row>
    <row r="7" spans="1:5">
      <c r="A7" s="3" t="s">
        <v>407</v>
      </c>
    </row>
    <row r="8" spans="1:5">
      <c r="A8" s="4" t="s">
        <v>411</v>
      </c>
      <c r="B8" s="8" t="n">
        <v>265</v>
      </c>
      <c r="D8" s="8" t="n">
        <v>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79</v>
      </c>
      <c r="C1" s="2" t="s">
        <v>2</v>
      </c>
      <c r="D1" s="2" t="s">
        <v>80</v>
      </c>
    </row>
    <row r="2" spans="1:4">
      <c r="A2" s="3" t="s">
        <v>81</v>
      </c>
    </row>
    <row r="3" spans="1:4">
      <c r="A3" s="4" t="s">
        <v>82</v>
      </c>
      <c r="C3" s="7" t="n">
        <v>20657.6</v>
      </c>
      <c r="D3" s="8" t="n">
        <v>19368</v>
      </c>
    </row>
    <row r="4" spans="1:4">
      <c r="A4" s="4" t="s">
        <v>83</v>
      </c>
      <c r="C4" s="9" t="n">
        <v>-6906.2</v>
      </c>
      <c r="D4" s="9" t="n">
        <v>-6613.7</v>
      </c>
    </row>
    <row r="5" spans="1:4">
      <c r="A5" s="4" t="s">
        <v>84</v>
      </c>
      <c r="C5" s="9" t="n">
        <v>13751.4</v>
      </c>
      <c r="D5" s="9" t="n">
        <v>12754.3</v>
      </c>
    </row>
    <row r="6" spans="1:4">
      <c r="A6" s="4" t="s">
        <v>85</v>
      </c>
      <c r="C6" s="9" t="n">
        <v>290.7</v>
      </c>
      <c r="D6" s="9" t="n">
        <v>313.7</v>
      </c>
    </row>
    <row r="7" spans="1:4">
      <c r="A7" s="4" t="s">
        <v>86</v>
      </c>
      <c r="C7" s="9" t="n">
        <v>14042.1</v>
      </c>
      <c r="D7" s="5" t="n">
        <v>13068</v>
      </c>
    </row>
    <row r="8" spans="1:4">
      <c r="A8" s="3" t="s">
        <v>87</v>
      </c>
    </row>
    <row r="9" spans="1:4">
      <c r="A9" s="4" t="s">
        <v>88</v>
      </c>
      <c r="C9" s="9" t="n">
        <v>5.6</v>
      </c>
      <c r="D9" s="9" t="n">
        <v>6.6</v>
      </c>
    </row>
    <row r="10" spans="1:4">
      <c r="A10" s="4" t="s">
        <v>89</v>
      </c>
      <c r="C10" s="9" t="n">
        <v>207.7</v>
      </c>
      <c r="D10" s="9" t="n">
        <v>193.3</v>
      </c>
    </row>
    <row r="11" spans="1:4">
      <c r="A11" s="4" t="s">
        <v>90</v>
      </c>
      <c r="C11" s="9" t="n">
        <v>213.3</v>
      </c>
      <c r="D11" s="9" t="n">
        <v>199.9</v>
      </c>
    </row>
    <row r="12" spans="1:4">
      <c r="A12" s="3" t="s">
        <v>91</v>
      </c>
    </row>
    <row r="13" spans="1:4">
      <c r="A13" s="4" t="s">
        <v>92</v>
      </c>
      <c r="C13" s="9" t="n">
        <v>19.3</v>
      </c>
      <c r="D13" s="9" t="n">
        <v>26.4</v>
      </c>
    </row>
    <row r="14" spans="1:4">
      <c r="A14" s="4" t="s">
        <v>93</v>
      </c>
      <c r="C14" s="5" t="n">
        <v>9</v>
      </c>
      <c r="D14" s="9" t="n">
        <v>9.6</v>
      </c>
    </row>
    <row r="15" spans="1:4">
      <c r="A15" s="4" t="s">
        <v>94</v>
      </c>
      <c r="C15" s="5" t="n">
        <v>480</v>
      </c>
      <c r="D15" s="5" t="n">
        <v>847</v>
      </c>
    </row>
    <row r="16" spans="1:4">
      <c r="A16" s="4" t="s">
        <v>95</v>
      </c>
      <c r="C16" s="9" t="n">
        <v>325.2</v>
      </c>
      <c r="D16" s="9" t="n">
        <v>279.9</v>
      </c>
    </row>
    <row r="17" spans="1:4">
      <c r="A17" s="4" t="s">
        <v>96</v>
      </c>
      <c r="C17" s="9" t="n">
        <v>102.3</v>
      </c>
      <c r="D17" s="9" t="n">
        <v>101.7</v>
      </c>
    </row>
    <row r="18" spans="1:4">
      <c r="A18" s="4" t="s">
        <v>97</v>
      </c>
      <c r="C18" s="5" t="n">
        <v>84</v>
      </c>
      <c r="D18" s="9" t="n">
        <v>112.8</v>
      </c>
    </row>
    <row r="19" spans="1:4">
      <c r="A19" s="4" t="s">
        <v>98</v>
      </c>
      <c r="C19" s="9" t="n">
        <v>42.9</v>
      </c>
      <c r="D19" s="9" t="n">
        <v>5.4</v>
      </c>
    </row>
    <row r="20" spans="1:4">
      <c r="A20" s="4" t="s">
        <v>99</v>
      </c>
      <c r="C20" s="9" t="n">
        <v>203.9</v>
      </c>
      <c r="D20" s="9" t="n">
        <v>248.7</v>
      </c>
    </row>
    <row r="21" spans="1:4">
      <c r="A21" s="4" t="s">
        <v>100</v>
      </c>
      <c r="C21" s="9" t="n">
        <v>65.8</v>
      </c>
      <c r="D21" s="9" t="n">
        <v>130.6</v>
      </c>
    </row>
    <row r="22" spans="1:4">
      <c r="A22" s="4" t="s">
        <v>101</v>
      </c>
      <c r="C22" s="9" t="n">
        <v>1332.4</v>
      </c>
      <c r="D22" s="9" t="n">
        <v>1762.1</v>
      </c>
    </row>
    <row r="23" spans="1:4">
      <c r="A23" s="3" t="s">
        <v>102</v>
      </c>
    </row>
    <row r="24" spans="1:4">
      <c r="A24" s="4" t="s">
        <v>99</v>
      </c>
      <c r="C24" s="9" t="n">
        <v>1666.2</v>
      </c>
      <c r="D24" s="9" t="n">
        <v>1636.7</v>
      </c>
    </row>
    <row r="25" spans="1:4">
      <c r="A25" s="4" t="s">
        <v>103</v>
      </c>
      <c r="C25" s="9" t="n">
        <v>1690.7</v>
      </c>
      <c r="D25" s="9" t="n">
        <v>1690.7</v>
      </c>
    </row>
    <row r="26" spans="1:4">
      <c r="A26" s="4" t="s">
        <v>104</v>
      </c>
      <c r="C26" s="9" t="n">
        <v>234.4</v>
      </c>
      <c r="D26" s="9" t="n">
        <v>242.7</v>
      </c>
    </row>
    <row r="27" spans="1:4">
      <c r="A27" s="4" t="s">
        <v>105</v>
      </c>
      <c r="C27" s="9" t="n">
        <v>90.40000000000001</v>
      </c>
      <c r="D27" s="9" t="n">
        <v>91.8</v>
      </c>
    </row>
    <row r="28" spans="1:4">
      <c r="A28" s="4" t="s">
        <v>106</v>
      </c>
      <c r="C28" s="9" t="n">
        <v>3681.7</v>
      </c>
      <c r="D28" s="9" t="n">
        <v>3661.9</v>
      </c>
    </row>
    <row r="29" spans="1:4">
      <c r="A29" s="4" t="s">
        <v>107</v>
      </c>
      <c r="C29" s="9" t="n">
        <v>19269.5</v>
      </c>
      <c r="D29" s="9" t="n">
        <v>18691.9</v>
      </c>
    </row>
    <row r="30" spans="1:4">
      <c r="A30" s="3" t="s">
        <v>108</v>
      </c>
    </row>
    <row r="31" spans="1:4">
      <c r="A31" s="4" t="s">
        <v>109</v>
      </c>
      <c r="C31" s="9" t="n">
        <v>3.4</v>
      </c>
      <c r="D31" s="9" t="n">
        <v>3.3</v>
      </c>
    </row>
    <row r="32" spans="1:4">
      <c r="A32" s="4" t="s">
        <v>110</v>
      </c>
      <c r="C32" s="9" t="n">
        <v>-94.59999999999999</v>
      </c>
      <c r="D32" s="9" t="n">
        <v>-88.7</v>
      </c>
    </row>
    <row r="33" spans="1:4">
      <c r="A33" s="4" t="s">
        <v>111</v>
      </c>
      <c r="C33" s="9" t="n">
        <v>5518.5</v>
      </c>
      <c r="D33" s="9" t="n">
        <v>5153.9</v>
      </c>
    </row>
    <row r="34" spans="1:4">
      <c r="A34" s="4" t="s">
        <v>112</v>
      </c>
      <c r="C34" s="9" t="n">
        <v>-1020.6</v>
      </c>
      <c r="D34" s="9" t="n">
        <v>-972.2</v>
      </c>
    </row>
    <row r="35" spans="1:4">
      <c r="A35" s="4" t="s">
        <v>113</v>
      </c>
      <c r="B35" s="4" t="s">
        <v>63</v>
      </c>
      <c r="C35" s="9" t="n">
        <v>-43.7</v>
      </c>
      <c r="D35" s="9" t="n">
        <v>-25.1</v>
      </c>
    </row>
    <row r="36" spans="1:4">
      <c r="A36" s="4" t="s">
        <v>114</v>
      </c>
      <c r="C36" s="5" t="n">
        <v>4363</v>
      </c>
      <c r="D36" s="9" t="n">
        <v>4071.2</v>
      </c>
    </row>
    <row r="37" spans="1:4">
      <c r="A37" s="4" t="s">
        <v>115</v>
      </c>
      <c r="C37" s="9" t="n">
        <v>7518.6</v>
      </c>
      <c r="D37" s="9" t="n">
        <v>6058.2</v>
      </c>
    </row>
    <row r="38" spans="1:4">
      <c r="A38" s="4" t="s">
        <v>116</v>
      </c>
      <c r="C38" s="9" t="n">
        <v>11881.6</v>
      </c>
      <c r="D38" s="9" t="n">
        <v>10129.4</v>
      </c>
    </row>
    <row r="39" spans="1:4">
      <c r="A39" s="3" t="s">
        <v>117</v>
      </c>
    </row>
    <row r="40" spans="1:4">
      <c r="A40" s="4" t="s">
        <v>118</v>
      </c>
      <c r="C40" s="9" t="n">
        <v>289.8</v>
      </c>
      <c r="D40" s="9" t="n">
        <v>363.1</v>
      </c>
    </row>
    <row r="41" spans="1:4">
      <c r="A41" s="4" t="s">
        <v>119</v>
      </c>
      <c r="C41" s="9" t="n">
        <v>843.2</v>
      </c>
      <c r="D41" s="5" t="n">
        <v>1488</v>
      </c>
    </row>
    <row r="42" spans="1:4">
      <c r="A42" s="4" t="s">
        <v>120</v>
      </c>
      <c r="C42" s="9" t="n">
        <v>447.4</v>
      </c>
      <c r="D42" s="9" t="n">
        <v>539.4</v>
      </c>
    </row>
    <row r="43" spans="1:4">
      <c r="A43" s="4" t="s">
        <v>121</v>
      </c>
      <c r="C43" s="9" t="n">
        <v>58.9</v>
      </c>
      <c r="D43" s="5" t="n">
        <v>0</v>
      </c>
    </row>
    <row r="44" spans="1:4">
      <c r="A44" s="4" t="s">
        <v>122</v>
      </c>
      <c r="C44" s="9" t="n">
        <v>253.1</v>
      </c>
      <c r="D44" s="9" t="n">
        <v>264.1</v>
      </c>
    </row>
    <row r="45" spans="1:4">
      <c r="A45" s="4" t="s">
        <v>123</v>
      </c>
      <c r="C45" s="9" t="n">
        <v>148.4</v>
      </c>
      <c r="D45" s="9" t="n">
        <v>195.4</v>
      </c>
    </row>
    <row r="46" spans="1:4">
      <c r="A46" s="4" t="s">
        <v>124</v>
      </c>
      <c r="C46" s="9" t="n">
        <v>89.2</v>
      </c>
      <c r="D46" s="9" t="n">
        <v>120.3</v>
      </c>
    </row>
    <row r="47" spans="1:4">
      <c r="A47" s="4" t="s">
        <v>125</v>
      </c>
      <c r="C47" s="5" t="n">
        <v>68</v>
      </c>
      <c r="D47" s="9" t="n">
        <v>83.7</v>
      </c>
    </row>
    <row r="48" spans="1:4">
      <c r="A48" s="4" t="s">
        <v>126</v>
      </c>
      <c r="C48" s="9" t="n">
        <v>55.1</v>
      </c>
      <c r="D48" s="9" t="n">
        <v>116.7</v>
      </c>
    </row>
    <row r="49" spans="1:4">
      <c r="A49" s="4" t="s">
        <v>127</v>
      </c>
      <c r="C49" s="9" t="n">
        <v>27.5</v>
      </c>
      <c r="D49" s="9" t="n">
        <v>37.4</v>
      </c>
    </row>
    <row r="50" spans="1:4">
      <c r="A50" s="4" t="s">
        <v>128</v>
      </c>
      <c r="C50" s="5" t="n">
        <v>167</v>
      </c>
      <c r="D50" s="9" t="n">
        <v>161.4</v>
      </c>
    </row>
    <row r="51" spans="1:4">
      <c r="A51" s="4" t="s">
        <v>129</v>
      </c>
      <c r="C51" s="9" t="n">
        <v>119.2</v>
      </c>
      <c r="D51" s="9" t="n">
        <v>82.7</v>
      </c>
    </row>
    <row r="52" spans="1:4">
      <c r="A52" s="4" t="s">
        <v>130</v>
      </c>
      <c r="C52" s="9" t="n">
        <v>2566.8</v>
      </c>
      <c r="D52" s="9" t="n">
        <v>3452.2</v>
      </c>
    </row>
    <row r="53" spans="1:4">
      <c r="A53" s="3" t="s">
        <v>131</v>
      </c>
    </row>
    <row r="54" spans="1:4">
      <c r="A54" s="4" t="s">
        <v>132</v>
      </c>
      <c r="C54" s="9" t="n">
        <v>28.7</v>
      </c>
      <c r="D54" s="9" t="n">
        <v>44.5</v>
      </c>
    </row>
    <row r="55" spans="1:4">
      <c r="A55" s="4" t="s">
        <v>133</v>
      </c>
      <c r="C55" s="9" t="n">
        <v>2619.4</v>
      </c>
      <c r="D55" s="5" t="n">
        <v>2528</v>
      </c>
    </row>
    <row r="56" spans="1:4">
      <c r="A56" s="4" t="s">
        <v>134</v>
      </c>
      <c r="C56" s="9" t="n">
        <v>12.6</v>
      </c>
      <c r="D56" s="9" t="n">
        <v>13.4</v>
      </c>
    </row>
    <row r="57" spans="1:4">
      <c r="A57" s="4" t="s">
        <v>135</v>
      </c>
      <c r="C57" s="5" t="n">
        <v>89</v>
      </c>
      <c r="D57" s="9" t="n">
        <v>82.8</v>
      </c>
    </row>
    <row r="58" spans="1:4">
      <c r="A58" s="4" t="s">
        <v>136</v>
      </c>
      <c r="C58" s="9" t="n">
        <v>397.3</v>
      </c>
      <c r="D58" s="9" t="n">
        <v>713.4</v>
      </c>
    </row>
    <row r="59" spans="1:4">
      <c r="A59" s="4" t="s">
        <v>126</v>
      </c>
      <c r="C59" s="9" t="n">
        <v>1217.8</v>
      </c>
      <c r="D59" s="9" t="n">
        <v>1265.1</v>
      </c>
    </row>
    <row r="60" spans="1:4">
      <c r="A60" s="4" t="s">
        <v>137</v>
      </c>
      <c r="C60" s="9" t="n">
        <v>268.5</v>
      </c>
      <c r="D60" s="9" t="n">
        <v>262.6</v>
      </c>
    </row>
    <row r="61" spans="1:4">
      <c r="A61" s="4" t="s">
        <v>138</v>
      </c>
      <c r="C61" s="9" t="n">
        <v>187.8</v>
      </c>
      <c r="D61" s="9" t="n">
        <v>200.5</v>
      </c>
    </row>
    <row r="62" spans="1:4">
      <c r="A62" s="4" t="s">
        <v>139</v>
      </c>
      <c r="C62" s="9" t="n">
        <v>4821.1</v>
      </c>
      <c r="D62" s="9" t="n">
        <v>5110.3</v>
      </c>
    </row>
    <row r="63" spans="1:4">
      <c r="A63" s="4" t="s">
        <v>140</v>
      </c>
      <c r="C63" s="5" t="n">
        <v>0</v>
      </c>
      <c r="D63" s="5" t="n">
        <v>0</v>
      </c>
    </row>
    <row r="64" spans="1:4">
      <c r="A64" s="4" t="s">
        <v>141</v>
      </c>
      <c r="C64" s="7" t="n">
        <v>19269.5</v>
      </c>
      <c r="D64" s="7" t="n">
        <v>18691.9</v>
      </c>
    </row>
    <row r="65" spans="1:4"/>
    <row r="66" spans="1:4">
      <c r="A66" s="4" t="s">
        <v>63</v>
      </c>
      <c r="B66" s="4" t="s">
        <v>74</v>
      </c>
    </row>
  </sheetData>
  <mergeCells count="3">
    <mergeCell ref="A1:B1"/>
    <mergeCell ref="A65:C65"/>
    <mergeCell ref="B66:C6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80</v>
      </c>
    </row>
    <row r="2" spans="1:3">
      <c r="A2" s="4" t="s">
        <v>413</v>
      </c>
      <c r="B2" s="7" t="n">
        <v>371.6</v>
      </c>
      <c r="C2" s="7" t="n">
        <v>618.3</v>
      </c>
    </row>
    <row r="3" spans="1:3">
      <c r="A3" s="4" t="s">
        <v>414</v>
      </c>
      <c r="B3" s="9" t="n">
        <v>109.4</v>
      </c>
      <c r="C3" s="9" t="n">
        <v>308.3</v>
      </c>
    </row>
    <row r="4" spans="1:3">
      <c r="A4" s="4" t="s">
        <v>415</v>
      </c>
      <c r="B4" s="9" t="n">
        <v>262.2</v>
      </c>
      <c r="C4" s="5" t="n">
        <v>310</v>
      </c>
    </row>
    <row r="5" spans="1:3">
      <c r="A5" s="4" t="s">
        <v>416</v>
      </c>
      <c r="B5" s="7" t="n">
        <v>262.2</v>
      </c>
      <c r="C5" s="8" t="n">
        <v>3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7</v>
      </c>
      <c r="B1" s="2" t="s">
        <v>2</v>
      </c>
      <c r="C1" s="2" t="s">
        <v>80</v>
      </c>
    </row>
    <row r="2" spans="1:3">
      <c r="A2" s="3" t="s">
        <v>418</v>
      </c>
    </row>
    <row r="3" spans="1:3">
      <c r="A3" s="4" t="s">
        <v>103</v>
      </c>
      <c r="B3" s="7" t="n">
        <v>1690.7</v>
      </c>
      <c r="C3" s="7" t="n">
        <v>1690.7</v>
      </c>
    </row>
    <row r="4" spans="1:3">
      <c r="A4" s="4" t="s">
        <v>419</v>
      </c>
    </row>
    <row r="5" spans="1:3">
      <c r="A5" s="3" t="s">
        <v>418</v>
      </c>
    </row>
    <row r="6" spans="1:3">
      <c r="A6" s="4" t="s">
        <v>103</v>
      </c>
      <c r="B6" s="9" t="n">
        <v>1690.7</v>
      </c>
    </row>
    <row r="7" spans="1:3">
      <c r="A7" s="4" t="s">
        <v>420</v>
      </c>
    </row>
    <row r="8" spans="1:3">
      <c r="A8" s="3" t="s">
        <v>418</v>
      </c>
    </row>
    <row r="9" spans="1:3">
      <c r="A9" s="4" t="s">
        <v>103</v>
      </c>
      <c r="B9" s="5" t="n">
        <v>0</v>
      </c>
    </row>
    <row r="10" spans="1:3">
      <c r="A10" s="4" t="s">
        <v>421</v>
      </c>
    </row>
    <row r="11" spans="1:3">
      <c r="A11" s="3" t="s">
        <v>418</v>
      </c>
    </row>
    <row r="12" spans="1:3">
      <c r="A12" s="4" t="s">
        <v>103</v>
      </c>
      <c r="B12"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2</v>
      </c>
      <c r="B1" s="2" t="s">
        <v>23</v>
      </c>
      <c r="D1" s="2" t="s">
        <v>1</v>
      </c>
    </row>
    <row r="2" spans="1:5">
      <c r="B2" s="2" t="s">
        <v>2</v>
      </c>
      <c r="C2" s="2" t="s">
        <v>24</v>
      </c>
      <c r="D2" s="2" t="s">
        <v>2</v>
      </c>
      <c r="E2" s="2" t="s">
        <v>24</v>
      </c>
    </row>
    <row r="3" spans="1:5">
      <c r="A3" s="3" t="s">
        <v>238</v>
      </c>
    </row>
    <row r="4" spans="1:5">
      <c r="A4" s="4" t="s">
        <v>423</v>
      </c>
      <c r="B4" s="4" t="s">
        <v>424</v>
      </c>
      <c r="C4" s="4" t="s">
        <v>425</v>
      </c>
      <c r="D4" s="4" t="s">
        <v>426</v>
      </c>
      <c r="E4" s="4" t="s">
        <v>427</v>
      </c>
    </row>
    <row r="5" spans="1:5">
      <c r="A5" s="4" t="s">
        <v>428</v>
      </c>
      <c r="D5" s="4" t="s">
        <v>429</v>
      </c>
    </row>
    <row r="6" spans="1:5">
      <c r="A6" s="4" t="s">
        <v>430</v>
      </c>
      <c r="D6" s="8"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31</v>
      </c>
      <c r="B1" s="2" t="s">
        <v>23</v>
      </c>
      <c r="C1" s="2" t="s">
        <v>432</v>
      </c>
      <c r="D1" s="2" t="s">
        <v>1</v>
      </c>
    </row>
    <row r="2" spans="1:5">
      <c r="B2" s="2" t="s">
        <v>2</v>
      </c>
      <c r="C2" s="2" t="s">
        <v>433</v>
      </c>
      <c r="D2" s="2" t="s">
        <v>2</v>
      </c>
      <c r="E2" s="2" t="s">
        <v>80</v>
      </c>
    </row>
    <row r="3" spans="1:5">
      <c r="A3" s="3" t="s">
        <v>434</v>
      </c>
    </row>
    <row r="4" spans="1:5">
      <c r="A4" s="4" t="s">
        <v>435</v>
      </c>
      <c r="C4" s="7" t="n">
        <v>10.6</v>
      </c>
    </row>
    <row r="5" spans="1:5">
      <c r="A5" s="4" t="s">
        <v>436</v>
      </c>
      <c r="C5" s="9" t="n">
        <v>1.3</v>
      </c>
    </row>
    <row r="6" spans="1:5">
      <c r="A6" s="4" t="s">
        <v>437</v>
      </c>
      <c r="C6" s="9" t="n">
        <v>10.6</v>
      </c>
    </row>
    <row r="7" spans="1:5">
      <c r="A7" s="4" t="s">
        <v>438</v>
      </c>
      <c r="C7" s="7" t="n">
        <v>1.3</v>
      </c>
    </row>
    <row r="8" spans="1:5">
      <c r="A8" s="4" t="s">
        <v>439</v>
      </c>
    </row>
    <row r="9" spans="1:5">
      <c r="A9" s="3" t="s">
        <v>434</v>
      </c>
    </row>
    <row r="10" spans="1:5">
      <c r="A10" s="4" t="s">
        <v>440</v>
      </c>
      <c r="E10" s="7" t="n">
        <v>9.1</v>
      </c>
    </row>
    <row r="11" spans="1:5">
      <c r="A11" s="4" t="s">
        <v>441</v>
      </c>
      <c r="B11" s="8" t="n">
        <v>277</v>
      </c>
      <c r="D11" s="7" t="n">
        <v>281.6</v>
      </c>
    </row>
    <row r="12" spans="1:5">
      <c r="A12" s="4" t="s">
        <v>442</v>
      </c>
    </row>
    <row r="13" spans="1:5">
      <c r="A13" s="3" t="s">
        <v>434</v>
      </c>
    </row>
    <row r="14" spans="1:5">
      <c r="A14" s="4" t="s">
        <v>441</v>
      </c>
      <c r="D14" s="7" t="n">
        <v>2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43</v>
      </c>
      <c r="B1" s="2" t="s">
        <v>23</v>
      </c>
      <c r="F1" s="2" t="s">
        <v>1</v>
      </c>
    </row>
    <row r="2" spans="1:9">
      <c r="B2" s="2" t="s">
        <v>2</v>
      </c>
      <c r="D2" s="2" t="s">
        <v>24</v>
      </c>
      <c r="F2" s="2" t="s">
        <v>2</v>
      </c>
      <c r="H2" s="2" t="s">
        <v>24</v>
      </c>
    </row>
    <row r="3" spans="1:9">
      <c r="A3" s="4" t="s">
        <v>439</v>
      </c>
    </row>
    <row r="4" spans="1:9">
      <c r="A4" s="3" t="s">
        <v>434</v>
      </c>
    </row>
    <row r="5" spans="1:9">
      <c r="A5" s="4" t="s">
        <v>444</v>
      </c>
      <c r="B5" s="7" t="n">
        <v>7.4</v>
      </c>
      <c r="C5" s="4" t="s">
        <v>63</v>
      </c>
      <c r="D5" s="7" t="n">
        <v>7.7</v>
      </c>
      <c r="E5" s="4" t="s">
        <v>63</v>
      </c>
      <c r="F5" s="7" t="n">
        <v>22.4</v>
      </c>
      <c r="G5" s="4" t="s">
        <v>65</v>
      </c>
      <c r="H5" s="7" t="n">
        <v>23.1</v>
      </c>
      <c r="I5" s="4" t="s">
        <v>65</v>
      </c>
    </row>
    <row r="6" spans="1:9">
      <c r="A6" s="4" t="s">
        <v>445</v>
      </c>
      <c r="B6" s="9" t="n">
        <v>17.1</v>
      </c>
      <c r="C6" s="4" t="s">
        <v>63</v>
      </c>
      <c r="D6" s="9" t="n">
        <v>22.4</v>
      </c>
      <c r="E6" s="4" t="s">
        <v>63</v>
      </c>
      <c r="F6" s="9" t="n">
        <v>51.5</v>
      </c>
      <c r="G6" s="4" t="s">
        <v>65</v>
      </c>
      <c r="H6" s="9" t="n">
        <v>67.2</v>
      </c>
      <c r="I6" s="4" t="s">
        <v>65</v>
      </c>
    </row>
    <row r="7" spans="1:9">
      <c r="A7" s="4" t="s">
        <v>446</v>
      </c>
      <c r="B7" s="9" t="n">
        <v>-30.8</v>
      </c>
      <c r="D7" s="9" t="n">
        <v>-33.2</v>
      </c>
      <c r="F7" s="9" t="n">
        <v>-91.3</v>
      </c>
      <c r="H7" s="9" t="n">
        <v>-99.59999999999999</v>
      </c>
    </row>
    <row r="8" spans="1:9">
      <c r="A8" s="4" t="s">
        <v>447</v>
      </c>
      <c r="B8" s="9" t="n">
        <v>-0.1</v>
      </c>
      <c r="D8" s="5" t="n">
        <v>0</v>
      </c>
      <c r="F8" s="9" t="n">
        <v>-0.5</v>
      </c>
      <c r="H8" s="9" t="n">
        <v>-0.2</v>
      </c>
    </row>
    <row r="9" spans="1:9">
      <c r="A9" s="4" t="s">
        <v>448</v>
      </c>
      <c r="B9" s="9" t="n">
        <v>13.2</v>
      </c>
      <c r="D9" s="9" t="n">
        <v>15.3</v>
      </c>
      <c r="F9" s="5" t="n">
        <v>40</v>
      </c>
      <c r="H9" s="9" t="n">
        <v>45.9</v>
      </c>
    </row>
    <row r="10" spans="1:9">
      <c r="A10" s="4" t="s">
        <v>449</v>
      </c>
      <c r="B10" s="9" t="n">
        <v>10.6</v>
      </c>
      <c r="D10" s="5" t="n">
        <v>0</v>
      </c>
      <c r="F10" s="9" t="n">
        <v>10.6</v>
      </c>
      <c r="H10" s="5" t="n">
        <v>0</v>
      </c>
    </row>
    <row r="11" spans="1:9">
      <c r="A11" s="4" t="s">
        <v>450</v>
      </c>
      <c r="B11" s="9" t="n">
        <v>17.4</v>
      </c>
      <c r="D11" s="9" t="n">
        <v>12.2</v>
      </c>
      <c r="F11" s="9" t="n">
        <v>32.7</v>
      </c>
      <c r="H11" s="9" t="n">
        <v>36.4</v>
      </c>
    </row>
    <row r="12" spans="1:9">
      <c r="A12" s="4" t="s">
        <v>442</v>
      </c>
    </row>
    <row r="13" spans="1:9">
      <c r="A13" s="3" t="s">
        <v>434</v>
      </c>
    </row>
    <row r="14" spans="1:9">
      <c r="A14" s="4" t="s">
        <v>444</v>
      </c>
      <c r="B14" s="9" t="n">
        <v>1.2</v>
      </c>
      <c r="C14" s="4" t="s">
        <v>63</v>
      </c>
      <c r="D14" s="9" t="n">
        <v>1.3</v>
      </c>
      <c r="E14" s="4" t="s">
        <v>63</v>
      </c>
      <c r="F14" s="9" t="n">
        <v>3.6</v>
      </c>
      <c r="G14" s="4" t="s">
        <v>65</v>
      </c>
      <c r="H14" s="9" t="n">
        <v>3.7</v>
      </c>
      <c r="I14" s="4" t="s">
        <v>65</v>
      </c>
    </row>
    <row r="15" spans="1:9">
      <c r="A15" s="4" t="s">
        <v>445</v>
      </c>
      <c r="B15" s="9" t="n">
        <v>4.5</v>
      </c>
      <c r="C15" s="4" t="s">
        <v>63</v>
      </c>
      <c r="D15" s="9" t="n">
        <v>5.5</v>
      </c>
      <c r="E15" s="4" t="s">
        <v>63</v>
      </c>
      <c r="F15" s="9" t="n">
        <v>13.4</v>
      </c>
      <c r="G15" s="4" t="s">
        <v>65</v>
      </c>
      <c r="H15" s="9" t="n">
        <v>16.5</v>
      </c>
      <c r="I15" s="4" t="s">
        <v>65</v>
      </c>
    </row>
    <row r="16" spans="1:9">
      <c r="A16" s="4" t="s">
        <v>446</v>
      </c>
      <c r="B16" s="5" t="n">
        <v>-4</v>
      </c>
      <c r="D16" s="9" t="n">
        <v>-4.3</v>
      </c>
      <c r="F16" s="9" t="n">
        <v>-11.9</v>
      </c>
      <c r="H16" s="9" t="n">
        <v>-12.9</v>
      </c>
    </row>
    <row r="17" spans="1:9">
      <c r="A17" s="4" t="s">
        <v>447</v>
      </c>
      <c r="B17" s="9" t="n">
        <v>-1.1</v>
      </c>
      <c r="D17" s="9" t="n">
        <v>-1.2</v>
      </c>
      <c r="F17" s="9" t="n">
        <v>-3.3</v>
      </c>
      <c r="H17" s="9" t="n">
        <v>-3.6</v>
      </c>
    </row>
    <row r="18" spans="1:9">
      <c r="A18" s="4" t="s">
        <v>448</v>
      </c>
      <c r="B18" s="9" t="n">
        <v>0.7</v>
      </c>
      <c r="D18" s="9" t="n">
        <v>0.8</v>
      </c>
      <c r="F18" s="9" t="n">
        <v>2.2</v>
      </c>
      <c r="H18" s="9" t="n">
        <v>2.4</v>
      </c>
    </row>
    <row r="19" spans="1:9">
      <c r="A19" s="4" t="s">
        <v>449</v>
      </c>
      <c r="B19" s="5" t="n">
        <v>0</v>
      </c>
      <c r="D19" s="5" t="n">
        <v>0</v>
      </c>
      <c r="F19" s="5" t="n">
        <v>0</v>
      </c>
      <c r="H19" s="5" t="n">
        <v>0</v>
      </c>
    </row>
    <row r="20" spans="1:9">
      <c r="A20" s="4" t="s">
        <v>450</v>
      </c>
      <c r="B20" s="7" t="n">
        <v>1.3</v>
      </c>
      <c r="D20" s="7" t="n">
        <v>2.1</v>
      </c>
      <c r="F20" s="8" t="n">
        <v>4</v>
      </c>
      <c r="H20" s="7" t="n">
        <v>6.1</v>
      </c>
    </row>
    <row r="21" spans="1:9"/>
    <row r="22" spans="1:9">
      <c r="A22" s="4" t="s">
        <v>63</v>
      </c>
      <c r="B22" s="4" t="s">
        <v>451</v>
      </c>
    </row>
    <row r="23" spans="1:9">
      <c r="A23" s="4" t="s">
        <v>65</v>
      </c>
      <c r="B23" s="4" t="s">
        <v>452</v>
      </c>
    </row>
  </sheetData>
  <mergeCells count="10">
    <mergeCell ref="A1:A2"/>
    <mergeCell ref="B1:E1"/>
    <mergeCell ref="F1:I1"/>
    <mergeCell ref="B2:C2"/>
    <mergeCell ref="D2:E2"/>
    <mergeCell ref="F2:G2"/>
    <mergeCell ref="H2:I2"/>
    <mergeCell ref="A21:I21"/>
    <mergeCell ref="B22:I22"/>
    <mergeCell ref="B23:I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53</v>
      </c>
      <c r="C1" s="2" t="s">
        <v>432</v>
      </c>
      <c r="D1" s="2" t="s">
        <v>454</v>
      </c>
    </row>
    <row r="2" spans="1:4">
      <c r="C2" s="2" t="s">
        <v>433</v>
      </c>
      <c r="D2" s="2" t="s">
        <v>80</v>
      </c>
    </row>
    <row r="3" spans="1:4">
      <c r="A3" s="3" t="s">
        <v>434</v>
      </c>
    </row>
    <row r="4" spans="1:4">
      <c r="A4" s="4" t="s">
        <v>455</v>
      </c>
      <c r="C4" s="4" t="s">
        <v>456</v>
      </c>
      <c r="D4" s="4" t="s">
        <v>457</v>
      </c>
    </row>
    <row r="5" spans="1:4">
      <c r="A5" s="4" t="s">
        <v>458</v>
      </c>
      <c r="B5" s="4" t="s">
        <v>63</v>
      </c>
      <c r="C5" s="4" t="s">
        <v>459</v>
      </c>
      <c r="D5" s="4" t="s">
        <v>460</v>
      </c>
    </row>
    <row r="6" spans="1:4">
      <c r="A6" s="4" t="s">
        <v>461</v>
      </c>
      <c r="B6" s="4" t="s">
        <v>63</v>
      </c>
      <c r="C6" s="4" t="s">
        <v>462</v>
      </c>
      <c r="D6" s="4" t="s">
        <v>460</v>
      </c>
    </row>
    <row r="7" spans="1:4">
      <c r="A7" s="4" t="s">
        <v>446</v>
      </c>
      <c r="C7" s="4" t="s">
        <v>463</v>
      </c>
      <c r="D7" s="4" t="s">
        <v>464</v>
      </c>
    </row>
    <row r="8" spans="1:4"/>
    <row r="9" spans="1:4">
      <c r="A9" s="4" t="s">
        <v>63</v>
      </c>
      <c r="B9" s="4" t="s">
        <v>465</v>
      </c>
    </row>
  </sheetData>
  <mergeCells count="3">
    <mergeCell ref="A1:B2"/>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6</v>
      </c>
      <c r="B1" s="2" t="s">
        <v>467</v>
      </c>
      <c r="C1" s="2" t="s">
        <v>2</v>
      </c>
      <c r="D1" s="2" t="s">
        <v>24</v>
      </c>
      <c r="E1" s="2" t="s">
        <v>468</v>
      </c>
      <c r="F1" s="2" t="s">
        <v>345</v>
      </c>
      <c r="G1" s="2" t="s">
        <v>469</v>
      </c>
      <c r="H1" s="2" t="s">
        <v>470</v>
      </c>
      <c r="I1" s="2" t="s">
        <v>471</v>
      </c>
      <c r="J1" s="2" t="s">
        <v>472</v>
      </c>
      <c r="K1" s="2" t="s">
        <v>473</v>
      </c>
    </row>
    <row r="2" spans="1:11">
      <c r="A2" s="3" t="s">
        <v>474</v>
      </c>
    </row>
    <row r="3" spans="1:11">
      <c r="A3" s="4" t="s">
        <v>475</v>
      </c>
      <c r="C3" s="7" t="n">
        <v>990.7</v>
      </c>
    </row>
    <row r="4" spans="1:11">
      <c r="A4" s="4" t="s">
        <v>150</v>
      </c>
      <c r="C4" s="9" t="n">
        <v>111.5</v>
      </c>
      <c r="D4" s="8" t="n">
        <v>0</v>
      </c>
    </row>
    <row r="5" spans="1:11">
      <c r="A5" s="4" t="s">
        <v>476</v>
      </c>
    </row>
    <row r="6" spans="1:11">
      <c r="A6" s="3" t="s">
        <v>474</v>
      </c>
    </row>
    <row r="7" spans="1:11">
      <c r="A7" s="4" t="s">
        <v>350</v>
      </c>
      <c r="C7" s="8" t="n">
        <v>2000</v>
      </c>
    </row>
    <row r="8" spans="1:11">
      <c r="A8" s="4" t="s">
        <v>477</v>
      </c>
    </row>
    <row r="9" spans="1:11">
      <c r="A9" s="3" t="s">
        <v>474</v>
      </c>
    </row>
    <row r="10" spans="1:11">
      <c r="A10" s="4" t="s">
        <v>478</v>
      </c>
      <c r="K10" s="8" t="n">
        <v>30</v>
      </c>
    </row>
    <row r="11" spans="1:11">
      <c r="A11" s="4" t="s">
        <v>357</v>
      </c>
      <c r="K11" s="4" t="s">
        <v>479</v>
      </c>
    </row>
    <row r="12" spans="1:11">
      <c r="A12" s="4" t="s">
        <v>480</v>
      </c>
    </row>
    <row r="13" spans="1:11">
      <c r="A13" s="3" t="s">
        <v>474</v>
      </c>
    </row>
    <row r="14" spans="1:11">
      <c r="A14" s="4" t="s">
        <v>478</v>
      </c>
      <c r="K14" s="8" t="n">
        <v>2</v>
      </c>
    </row>
    <row r="15" spans="1:11">
      <c r="A15" s="4" t="s">
        <v>357</v>
      </c>
      <c r="K15" s="4" t="s">
        <v>481</v>
      </c>
    </row>
    <row r="16" spans="1:11">
      <c r="A16" s="4" t="s">
        <v>482</v>
      </c>
    </row>
    <row r="17" spans="1:11">
      <c r="A17" s="3" t="s">
        <v>474</v>
      </c>
    </row>
    <row r="18" spans="1:11">
      <c r="A18" s="4" t="s">
        <v>478</v>
      </c>
      <c r="J18" s="8" t="n">
        <v>12</v>
      </c>
    </row>
    <row r="19" spans="1:11">
      <c r="A19" s="4" t="s">
        <v>357</v>
      </c>
      <c r="J19" s="4" t="s">
        <v>483</v>
      </c>
    </row>
    <row r="20" spans="1:11">
      <c r="A20" s="4" t="s">
        <v>484</v>
      </c>
    </row>
    <row r="21" spans="1:11">
      <c r="A21" s="3" t="s">
        <v>474</v>
      </c>
    </row>
    <row r="22" spans="1:11">
      <c r="A22" s="4" t="s">
        <v>478</v>
      </c>
      <c r="J22" s="8" t="n">
        <v>10</v>
      </c>
    </row>
    <row r="23" spans="1:11">
      <c r="A23" s="4" t="s">
        <v>357</v>
      </c>
      <c r="J23" s="4" t="s">
        <v>485</v>
      </c>
    </row>
    <row r="24" spans="1:11">
      <c r="A24" s="4" t="s">
        <v>486</v>
      </c>
    </row>
    <row r="25" spans="1:11">
      <c r="A25" s="3" t="s">
        <v>474</v>
      </c>
    </row>
    <row r="26" spans="1:11">
      <c r="A26" s="4" t="s">
        <v>478</v>
      </c>
      <c r="J26" s="8" t="n">
        <v>2</v>
      </c>
    </row>
    <row r="27" spans="1:11">
      <c r="A27" s="4" t="s">
        <v>357</v>
      </c>
      <c r="J27" s="4" t="s">
        <v>487</v>
      </c>
    </row>
    <row r="28" spans="1:11">
      <c r="A28" s="4" t="s">
        <v>488</v>
      </c>
    </row>
    <row r="29" spans="1:11">
      <c r="A29" s="3" t="s">
        <v>474</v>
      </c>
    </row>
    <row r="30" spans="1:11">
      <c r="A30" s="4" t="s">
        <v>478</v>
      </c>
      <c r="J30" s="8" t="n">
        <v>1</v>
      </c>
    </row>
    <row r="31" spans="1:11">
      <c r="A31" s="4" t="s">
        <v>357</v>
      </c>
      <c r="J31" s="4" t="s">
        <v>489</v>
      </c>
    </row>
    <row r="32" spans="1:11">
      <c r="A32" s="4" t="s">
        <v>490</v>
      </c>
    </row>
    <row r="33" spans="1:11">
      <c r="A33" s="3" t="s">
        <v>474</v>
      </c>
    </row>
    <row r="34" spans="1:11">
      <c r="A34" s="4" t="s">
        <v>478</v>
      </c>
      <c r="I34" s="7" t="n">
        <v>22.5</v>
      </c>
    </row>
    <row r="35" spans="1:11">
      <c r="A35" s="4" t="s">
        <v>491</v>
      </c>
      <c r="I35" s="4" t="s">
        <v>492</v>
      </c>
    </row>
    <row r="36" spans="1:11">
      <c r="A36" s="4" t="s">
        <v>493</v>
      </c>
    </row>
    <row r="37" spans="1:11">
      <c r="A37" s="3" t="s">
        <v>474</v>
      </c>
    </row>
    <row r="38" spans="1:11">
      <c r="A38" s="4" t="s">
        <v>478</v>
      </c>
      <c r="H38" s="8" t="n">
        <v>55</v>
      </c>
    </row>
    <row r="39" spans="1:11">
      <c r="A39" s="4" t="s">
        <v>491</v>
      </c>
      <c r="H39" s="4" t="s">
        <v>494</v>
      </c>
    </row>
    <row r="40" spans="1:11">
      <c r="A40" s="4" t="s">
        <v>495</v>
      </c>
    </row>
    <row r="41" spans="1:11">
      <c r="A41" s="3" t="s">
        <v>474</v>
      </c>
    </row>
    <row r="42" spans="1:11">
      <c r="A42" s="4" t="s">
        <v>478</v>
      </c>
      <c r="E42" s="7" t="n">
        <v>210.4</v>
      </c>
    </row>
    <row r="43" spans="1:11">
      <c r="A43" s="4" t="s">
        <v>496</v>
      </c>
    </row>
    <row r="44" spans="1:11">
      <c r="A44" s="3" t="s">
        <v>474</v>
      </c>
    </row>
    <row r="45" spans="1:11">
      <c r="A45" s="4" t="s">
        <v>478</v>
      </c>
      <c r="G45" s="8" t="n">
        <v>5</v>
      </c>
    </row>
    <row r="46" spans="1:11">
      <c r="A46" s="4" t="s">
        <v>491</v>
      </c>
      <c r="E46" s="4" t="s">
        <v>497</v>
      </c>
      <c r="G46" s="4" t="s">
        <v>498</v>
      </c>
    </row>
    <row r="47" spans="1:11">
      <c r="A47" s="4" t="s">
        <v>499</v>
      </c>
    </row>
    <row r="48" spans="1:11">
      <c r="A48" s="3" t="s">
        <v>474</v>
      </c>
    </row>
    <row r="49" spans="1:11">
      <c r="A49" s="4" t="s">
        <v>357</v>
      </c>
      <c r="C49" s="4" t="s">
        <v>358</v>
      </c>
    </row>
    <row r="50" spans="1:11">
      <c r="A50" s="4" t="s">
        <v>350</v>
      </c>
      <c r="C50" s="8" t="n">
        <v>1000</v>
      </c>
    </row>
    <row r="51" spans="1:11">
      <c r="A51" s="4" t="s">
        <v>500</v>
      </c>
    </row>
    <row r="52" spans="1:11">
      <c r="A52" s="3" t="s">
        <v>474</v>
      </c>
    </row>
    <row r="53" spans="1:11">
      <c r="A53" s="4" t="s">
        <v>357</v>
      </c>
      <c r="C53" s="4" t="s">
        <v>360</v>
      </c>
    </row>
    <row r="54" spans="1:11">
      <c r="A54" s="4" t="s">
        <v>350</v>
      </c>
      <c r="C54" s="8" t="n">
        <v>1000</v>
      </c>
    </row>
    <row r="55" spans="1:11">
      <c r="A55" s="4" t="s">
        <v>501</v>
      </c>
    </row>
    <row r="56" spans="1:11">
      <c r="A56" s="3" t="s">
        <v>474</v>
      </c>
    </row>
    <row r="57" spans="1:11">
      <c r="A57" s="4" t="s">
        <v>357</v>
      </c>
      <c r="C57" s="4" t="s">
        <v>502</v>
      </c>
    </row>
    <row r="58" spans="1:11">
      <c r="A58" s="4" t="s">
        <v>503</v>
      </c>
    </row>
    <row r="59" spans="1:11">
      <c r="A59" s="3" t="s">
        <v>474</v>
      </c>
    </row>
    <row r="60" spans="1:11">
      <c r="A60" s="4" t="s">
        <v>357</v>
      </c>
      <c r="C60" s="4" t="s">
        <v>504</v>
      </c>
    </row>
    <row r="61" spans="1:11">
      <c r="A61" s="4" t="s">
        <v>505</v>
      </c>
    </row>
    <row r="62" spans="1:11">
      <c r="A62" s="3" t="s">
        <v>474</v>
      </c>
    </row>
    <row r="63" spans="1:11">
      <c r="A63" s="4" t="s">
        <v>357</v>
      </c>
      <c r="C63" s="4" t="s">
        <v>506</v>
      </c>
    </row>
    <row r="64" spans="1:11">
      <c r="A64" s="4" t="s">
        <v>507</v>
      </c>
    </row>
    <row r="65" spans="1:11">
      <c r="A65" s="3" t="s">
        <v>474</v>
      </c>
    </row>
    <row r="66" spans="1:11">
      <c r="A66" s="4" t="s">
        <v>357</v>
      </c>
      <c r="C66" s="4" t="s">
        <v>508</v>
      </c>
    </row>
    <row r="67" spans="1:11">
      <c r="A67" s="4" t="s">
        <v>361</v>
      </c>
    </row>
    <row r="68" spans="1:11">
      <c r="A68" s="3" t="s">
        <v>474</v>
      </c>
    </row>
    <row r="69" spans="1:11">
      <c r="A69" s="4" t="s">
        <v>357</v>
      </c>
      <c r="F69" s="4" t="s">
        <v>362</v>
      </c>
    </row>
    <row r="70" spans="1:11">
      <c r="A70" s="4" t="s">
        <v>509</v>
      </c>
    </row>
    <row r="71" spans="1:11">
      <c r="A71" s="3" t="s">
        <v>474</v>
      </c>
    </row>
    <row r="72" spans="1:11">
      <c r="A72" s="4" t="s">
        <v>350</v>
      </c>
      <c r="F72" s="8" t="n">
        <v>750</v>
      </c>
    </row>
    <row r="73" spans="1:11">
      <c r="A73" s="4" t="s">
        <v>353</v>
      </c>
    </row>
    <row r="74" spans="1:11">
      <c r="A74" s="3" t="s">
        <v>474</v>
      </c>
    </row>
    <row r="75" spans="1:11">
      <c r="A75" s="4" t="s">
        <v>510</v>
      </c>
      <c r="B75" s="5" t="n">
        <v>9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80</v>
      </c>
    </row>
    <row r="2" spans="1:3">
      <c r="A2" s="3" t="s">
        <v>512</v>
      </c>
    </row>
    <row r="3" spans="1:3">
      <c r="A3" s="4" t="s">
        <v>513</v>
      </c>
      <c r="B3" s="8" t="n">
        <v>581</v>
      </c>
      <c r="C3" s="8" t="n">
        <v>1178</v>
      </c>
    </row>
    <row r="4" spans="1:3">
      <c r="A4" s="4" t="s">
        <v>416</v>
      </c>
      <c r="B4" s="9" t="n">
        <v>262.2</v>
      </c>
      <c r="C4" s="5" t="n">
        <v>310</v>
      </c>
    </row>
    <row r="5" spans="1:3">
      <c r="A5" s="4" t="s">
        <v>119</v>
      </c>
      <c r="B5" s="9" t="n">
        <v>843.2</v>
      </c>
      <c r="C5" s="5" t="n">
        <v>1488</v>
      </c>
    </row>
    <row r="6" spans="1:3">
      <c r="A6" s="4" t="s">
        <v>514</v>
      </c>
    </row>
    <row r="7" spans="1:3">
      <c r="A7" s="3" t="s">
        <v>512</v>
      </c>
    </row>
    <row r="8" spans="1:3">
      <c r="A8" s="4" t="s">
        <v>515</v>
      </c>
      <c r="B8" s="5" t="n">
        <v>1850</v>
      </c>
    </row>
    <row r="9" spans="1:3">
      <c r="A9" s="4" t="s">
        <v>516</v>
      </c>
      <c r="B9" s="5" t="n">
        <v>0</v>
      </c>
    </row>
    <row r="10" spans="1:3">
      <c r="A10" s="4" t="s">
        <v>517</v>
      </c>
    </row>
    <row r="11" spans="1:3">
      <c r="A11" s="3" t="s">
        <v>512</v>
      </c>
    </row>
    <row r="12" spans="1:3">
      <c r="A12" s="4" t="s">
        <v>515</v>
      </c>
      <c r="B12" s="5" t="n">
        <v>1500</v>
      </c>
    </row>
    <row r="13" spans="1:3">
      <c r="A13" s="4" t="s">
        <v>518</v>
      </c>
    </row>
    <row r="14" spans="1:3">
      <c r="A14" s="3" t="s">
        <v>512</v>
      </c>
    </row>
    <row r="15" spans="1:3">
      <c r="A15" s="4" t="s">
        <v>516</v>
      </c>
      <c r="B15" s="8" t="n">
        <v>13</v>
      </c>
      <c r="C15" s="7" t="n">
        <v>1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80</v>
      </c>
    </row>
    <row r="2" spans="1:3">
      <c r="A2" s="3" t="s">
        <v>512</v>
      </c>
    </row>
    <row r="3" spans="1:3">
      <c r="A3" s="4" t="s">
        <v>513</v>
      </c>
      <c r="B3" s="8" t="n">
        <v>581</v>
      </c>
      <c r="C3" s="8" t="n">
        <v>1178</v>
      </c>
    </row>
    <row r="4" spans="1:3">
      <c r="A4" s="4" t="s">
        <v>416</v>
      </c>
      <c r="B4" s="9" t="n">
        <v>262.2</v>
      </c>
      <c r="C4" s="5" t="n">
        <v>310</v>
      </c>
    </row>
    <row r="5" spans="1:3">
      <c r="A5" s="4" t="s">
        <v>520</v>
      </c>
      <c r="B5" s="7" t="n">
        <v>843.2</v>
      </c>
      <c r="C5" s="8" t="n">
        <v>1488</v>
      </c>
    </row>
    <row r="6" spans="1:3">
      <c r="A6" s="4" t="s">
        <v>517</v>
      </c>
    </row>
    <row r="7" spans="1:3">
      <c r="A7" s="3" t="s">
        <v>512</v>
      </c>
    </row>
    <row r="8" spans="1:3">
      <c r="A8" s="4" t="s">
        <v>521</v>
      </c>
      <c r="B8" s="4" t="s">
        <v>522</v>
      </c>
      <c r="C8" s="4" t="s">
        <v>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4</v>
      </c>
      <c r="B1" s="2" t="s">
        <v>1</v>
      </c>
    </row>
    <row r="2" spans="1:4">
      <c r="B2" s="2" t="s">
        <v>305</v>
      </c>
      <c r="C2" s="2" t="s">
        <v>525</v>
      </c>
      <c r="D2" s="2" t="s">
        <v>526</v>
      </c>
    </row>
    <row r="3" spans="1:4">
      <c r="A3" s="3" t="s">
        <v>527</v>
      </c>
    </row>
    <row r="4" spans="1:4">
      <c r="A4" s="4" t="s">
        <v>528</v>
      </c>
      <c r="B4" s="4" t="s">
        <v>529</v>
      </c>
    </row>
    <row r="5" spans="1:4">
      <c r="A5" s="4" t="s">
        <v>530</v>
      </c>
      <c r="B5" s="7" t="n">
        <v>112.6</v>
      </c>
      <c r="D5" s="7" t="n">
        <v>111.4</v>
      </c>
    </row>
    <row r="6" spans="1:4">
      <c r="A6" s="4" t="s">
        <v>531</v>
      </c>
      <c r="B6" s="5" t="n">
        <v>193</v>
      </c>
    </row>
    <row r="7" spans="1:4">
      <c r="A7" s="4" t="s">
        <v>532</v>
      </c>
      <c r="B7" s="5" t="n">
        <v>170</v>
      </c>
    </row>
    <row r="8" spans="1:4">
      <c r="A8" s="4" t="s">
        <v>533</v>
      </c>
      <c r="D8" s="9" t="n">
        <v>22.1</v>
      </c>
    </row>
    <row r="9" spans="1:4">
      <c r="A9" s="4" t="s">
        <v>534</v>
      </c>
      <c r="B9" s="5" t="n">
        <v>0</v>
      </c>
    </row>
    <row r="10" spans="1:4">
      <c r="A10" s="4" t="s">
        <v>535</v>
      </c>
      <c r="B10" s="9" t="n">
        <v>16.5</v>
      </c>
      <c r="C10" s="8" t="n">
        <v>16</v>
      </c>
    </row>
    <row r="11" spans="1:4">
      <c r="A11" s="4" t="s">
        <v>536</v>
      </c>
      <c r="B11" s="8" t="n">
        <v>16</v>
      </c>
    </row>
    <row r="12" spans="1:4">
      <c r="A12" s="4" t="s">
        <v>537</v>
      </c>
    </row>
    <row r="13" spans="1:4">
      <c r="A13" s="3" t="s">
        <v>527</v>
      </c>
    </row>
    <row r="14" spans="1:4">
      <c r="A14" s="4" t="s">
        <v>538</v>
      </c>
      <c r="B14" s="5" t="n">
        <v>64</v>
      </c>
    </row>
    <row r="15" spans="1:4">
      <c r="A15" s="4" t="s">
        <v>539</v>
      </c>
      <c r="B15" s="8" t="n">
        <v>108</v>
      </c>
      <c r="D15" s="9" t="n">
        <v>105.5</v>
      </c>
    </row>
    <row r="16" spans="1:4">
      <c r="A16" s="4" t="s">
        <v>540</v>
      </c>
      <c r="B16" s="8" t="n">
        <v>25</v>
      </c>
    </row>
    <row r="17" spans="1:4">
      <c r="A17" s="4" t="s">
        <v>541</v>
      </c>
    </row>
    <row r="18" spans="1:4">
      <c r="A18" s="3" t="s">
        <v>527</v>
      </c>
    </row>
    <row r="19" spans="1:4">
      <c r="A19" s="4" t="s">
        <v>542</v>
      </c>
      <c r="B19" s="4" t="s">
        <v>543</v>
      </c>
    </row>
    <row r="20" spans="1:4">
      <c r="A20" s="4" t="s">
        <v>544</v>
      </c>
    </row>
    <row r="21" spans="1:4">
      <c r="A21" s="3" t="s">
        <v>527</v>
      </c>
    </row>
    <row r="22" spans="1:4">
      <c r="A22" s="4" t="s">
        <v>542</v>
      </c>
      <c r="B22" s="4" t="s">
        <v>545</v>
      </c>
    </row>
    <row r="23" spans="1:4">
      <c r="A23" s="4" t="s">
        <v>546</v>
      </c>
    </row>
    <row r="24" spans="1:4">
      <c r="A24" s="3" t="s">
        <v>527</v>
      </c>
    </row>
    <row r="25" spans="1:4">
      <c r="A25" s="4" t="s">
        <v>547</v>
      </c>
      <c r="B25" s="8" t="n">
        <v>1000</v>
      </c>
    </row>
    <row r="26" spans="1:4">
      <c r="A26" s="4" t="s">
        <v>518</v>
      </c>
    </row>
    <row r="27" spans="1:4">
      <c r="A27" s="3" t="s">
        <v>527</v>
      </c>
    </row>
    <row r="28" spans="1:4">
      <c r="A28" s="4" t="s">
        <v>516</v>
      </c>
      <c r="B28" s="8" t="n">
        <v>13</v>
      </c>
      <c r="D28" s="7" t="n">
        <v>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80</v>
      </c>
    </row>
    <row r="2" spans="1:3">
      <c r="A2" s="4" t="s">
        <v>143</v>
      </c>
      <c r="B2" s="7" t="n">
        <v>17.4</v>
      </c>
      <c r="C2" s="7" t="n">
        <v>23.3</v>
      </c>
    </row>
    <row r="3" spans="1:3">
      <c r="A3" s="4" t="s">
        <v>144</v>
      </c>
      <c r="B3" s="10" t="n">
        <v>0.01</v>
      </c>
      <c r="C3" s="10" t="n">
        <v>0.01</v>
      </c>
    </row>
    <row r="4" spans="1:3">
      <c r="A4" s="4" t="s">
        <v>145</v>
      </c>
      <c r="B4" s="5" t="n">
        <v>400000000</v>
      </c>
      <c r="C4" s="5" t="n">
        <v>400000000</v>
      </c>
    </row>
    <row r="5" spans="1:3">
      <c r="A5" s="4" t="s">
        <v>146</v>
      </c>
      <c r="B5" s="5" t="n">
        <v>336691078</v>
      </c>
      <c r="C5" s="5" t="n">
        <v>323159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548</v>
      </c>
      <c r="C1" s="2" t="s">
        <v>23</v>
      </c>
      <c r="E1" s="2" t="s">
        <v>1</v>
      </c>
    </row>
    <row r="2" spans="1:6">
      <c r="C2" s="2" t="s">
        <v>2</v>
      </c>
      <c r="D2" s="2" t="s">
        <v>24</v>
      </c>
      <c r="E2" s="2" t="s">
        <v>2</v>
      </c>
      <c r="F2" s="2" t="s">
        <v>24</v>
      </c>
    </row>
    <row r="3" spans="1:6">
      <c r="A3" s="3" t="s">
        <v>549</v>
      </c>
    </row>
    <row r="4" spans="1:6">
      <c r="A4" s="4" t="s">
        <v>550</v>
      </c>
      <c r="B4" s="4" t="s">
        <v>63</v>
      </c>
      <c r="C4" s="7" t="n">
        <v>-35.6</v>
      </c>
      <c r="D4" s="7" t="n">
        <v>-156.3</v>
      </c>
      <c r="E4" s="7" t="n">
        <v>-25.1</v>
      </c>
      <c r="F4" s="7" t="n">
        <v>-35.1</v>
      </c>
    </row>
    <row r="5" spans="1:6">
      <c r="A5" s="4" t="s">
        <v>551</v>
      </c>
      <c r="B5" s="4" t="s">
        <v>63</v>
      </c>
      <c r="C5" s="9" t="n">
        <v>-9.6</v>
      </c>
      <c r="D5" s="9" t="n">
        <v>-23.2</v>
      </c>
      <c r="E5" s="5" t="n">
        <v>-22</v>
      </c>
      <c r="F5" s="9" t="n">
        <v>-145.7</v>
      </c>
    </row>
    <row r="6" spans="1:6">
      <c r="A6" s="4" t="s">
        <v>552</v>
      </c>
      <c r="B6" s="4" t="s">
        <v>63</v>
      </c>
      <c r="C6" s="9" t="n">
        <v>1.5</v>
      </c>
      <c r="D6" s="9" t="n">
        <v>0.5</v>
      </c>
      <c r="E6" s="9" t="n">
        <v>3.4</v>
      </c>
      <c r="F6" s="9" t="n">
        <v>1.8</v>
      </c>
    </row>
    <row r="7" spans="1:6">
      <c r="A7" s="4" t="s">
        <v>553</v>
      </c>
      <c r="B7" s="4" t="s">
        <v>63</v>
      </c>
      <c r="C7" s="9" t="n">
        <v>-8.1</v>
      </c>
      <c r="D7" s="9" t="n">
        <v>-22.7</v>
      </c>
      <c r="E7" s="9" t="n">
        <v>-18.6</v>
      </c>
      <c r="F7" s="9" t="n">
        <v>-143.9</v>
      </c>
    </row>
    <row r="8" spans="1:6">
      <c r="A8" s="4" t="s">
        <v>554</v>
      </c>
      <c r="B8" s="4" t="s">
        <v>63</v>
      </c>
      <c r="C8" s="9" t="n">
        <v>-43.7</v>
      </c>
      <c r="D8" s="5" t="n">
        <v>-179</v>
      </c>
      <c r="E8" s="9" t="n">
        <v>-43.7</v>
      </c>
      <c r="F8" s="5" t="n">
        <v>-179</v>
      </c>
    </row>
    <row r="9" spans="1:6">
      <c r="A9" s="4" t="s">
        <v>555</v>
      </c>
    </row>
    <row r="10" spans="1:6">
      <c r="A10" s="3" t="s">
        <v>549</v>
      </c>
    </row>
    <row r="11" spans="1:6">
      <c r="A11" s="4" t="s">
        <v>550</v>
      </c>
      <c r="B11" s="4" t="s">
        <v>63</v>
      </c>
      <c r="C11" s="9" t="n">
        <v>0.4</v>
      </c>
      <c r="D11" s="5" t="n">
        <v>2</v>
      </c>
      <c r="E11" s="9" t="n">
        <v>-0.6</v>
      </c>
      <c r="F11" s="9" t="n">
        <v>-0.5</v>
      </c>
    </row>
    <row r="12" spans="1:6">
      <c r="A12" s="4" t="s">
        <v>551</v>
      </c>
      <c r="B12" s="4" t="s">
        <v>63</v>
      </c>
      <c r="C12" s="9" t="n">
        <v>0.1</v>
      </c>
      <c r="D12" s="9" t="n">
        <v>-0.3</v>
      </c>
      <c r="E12" s="9" t="n">
        <v>1.1</v>
      </c>
      <c r="F12" s="9" t="n">
        <v>2.3</v>
      </c>
    </row>
    <row r="13" spans="1:6">
      <c r="A13" s="4" t="s">
        <v>552</v>
      </c>
      <c r="B13" s="4" t="s">
        <v>63</v>
      </c>
      <c r="C13" s="5" t="n">
        <v>0</v>
      </c>
      <c r="D13" s="5" t="n">
        <v>0</v>
      </c>
      <c r="E13" s="5" t="n">
        <v>0</v>
      </c>
      <c r="F13" s="9" t="n">
        <v>-0.1</v>
      </c>
    </row>
    <row r="14" spans="1:6">
      <c r="A14" s="4" t="s">
        <v>553</v>
      </c>
      <c r="B14" s="4" t="s">
        <v>63</v>
      </c>
      <c r="C14" s="9" t="n">
        <v>0.1</v>
      </c>
      <c r="D14" s="9" t="n">
        <v>-0.3</v>
      </c>
      <c r="E14" s="9" t="n">
        <v>1.1</v>
      </c>
      <c r="F14" s="9" t="n">
        <v>2.2</v>
      </c>
    </row>
    <row r="15" spans="1:6">
      <c r="A15" s="4" t="s">
        <v>554</v>
      </c>
      <c r="B15" s="4" t="s">
        <v>63</v>
      </c>
      <c r="C15" s="9" t="n">
        <v>0.5</v>
      </c>
      <c r="D15" s="9" t="n">
        <v>1.7</v>
      </c>
      <c r="E15" s="9" t="n">
        <v>0.5</v>
      </c>
      <c r="F15" s="9" t="n">
        <v>1.7</v>
      </c>
    </row>
    <row r="16" spans="1:6">
      <c r="A16" s="4" t="s">
        <v>556</v>
      </c>
    </row>
    <row r="17" spans="1:6">
      <c r="A17" s="3" t="s">
        <v>549</v>
      </c>
    </row>
    <row r="18" spans="1:6">
      <c r="A18" s="4" t="s">
        <v>550</v>
      </c>
      <c r="B18" s="4" t="s">
        <v>63</v>
      </c>
      <c r="C18" s="9" t="n">
        <v>-18.8</v>
      </c>
      <c r="D18" s="9" t="n">
        <v>-139.7</v>
      </c>
      <c r="E18" s="9" t="n">
        <v>-6.9</v>
      </c>
      <c r="F18" s="9" t="n">
        <v>-15.5</v>
      </c>
    </row>
    <row r="19" spans="1:6">
      <c r="A19" s="4" t="s">
        <v>551</v>
      </c>
      <c r="B19" s="4" t="s">
        <v>63</v>
      </c>
      <c r="C19" s="9" t="n">
        <v>-9.699999999999999</v>
      </c>
      <c r="D19" s="9" t="n">
        <v>-22.9</v>
      </c>
      <c r="E19" s="9" t="n">
        <v>-23.3</v>
      </c>
      <c r="F19" s="5" t="n">
        <v>-148</v>
      </c>
    </row>
    <row r="20" spans="1:6">
      <c r="A20" s="4" t="s">
        <v>552</v>
      </c>
      <c r="B20" s="4" t="s">
        <v>63</v>
      </c>
      <c r="C20" s="9" t="n">
        <v>0.4</v>
      </c>
      <c r="D20" s="9" t="n">
        <v>0.3</v>
      </c>
      <c r="E20" s="9" t="n">
        <v>2.1</v>
      </c>
      <c r="F20" s="9" t="n">
        <v>1.2</v>
      </c>
    </row>
    <row r="21" spans="1:6">
      <c r="A21" s="4" t="s">
        <v>553</v>
      </c>
      <c r="B21" s="4" t="s">
        <v>63</v>
      </c>
      <c r="C21" s="9" t="n">
        <v>-9.300000000000001</v>
      </c>
      <c r="D21" s="9" t="n">
        <v>-22.6</v>
      </c>
      <c r="E21" s="9" t="n">
        <v>-21.2</v>
      </c>
      <c r="F21" s="9" t="n">
        <v>-146.8</v>
      </c>
    </row>
    <row r="22" spans="1:6">
      <c r="A22" s="4" t="s">
        <v>554</v>
      </c>
      <c r="B22" s="4" t="s">
        <v>63</v>
      </c>
      <c r="C22" s="9" t="n">
        <v>-28.1</v>
      </c>
      <c r="D22" s="9" t="n">
        <v>-162.3</v>
      </c>
      <c r="E22" s="9" t="n">
        <v>-28.1</v>
      </c>
      <c r="F22" s="9" t="n">
        <v>-162.3</v>
      </c>
    </row>
    <row r="23" spans="1:6">
      <c r="A23" s="4" t="s">
        <v>557</v>
      </c>
    </row>
    <row r="24" spans="1:6">
      <c r="A24" s="3" t="s">
        <v>549</v>
      </c>
    </row>
    <row r="25" spans="1:6">
      <c r="A25" s="4" t="s">
        <v>550</v>
      </c>
      <c r="B25" s="4" t="s">
        <v>63</v>
      </c>
      <c r="C25" s="9" t="n">
        <v>-17.2</v>
      </c>
      <c r="D25" s="9" t="n">
        <v>-18.6</v>
      </c>
      <c r="E25" s="9" t="n">
        <v>-17.6</v>
      </c>
      <c r="F25" s="9" t="n">
        <v>-19.1</v>
      </c>
    </row>
    <row r="26" spans="1:6">
      <c r="A26" s="4" t="s">
        <v>551</v>
      </c>
      <c r="B26" s="4" t="s">
        <v>63</v>
      </c>
      <c r="C26" s="5" t="n">
        <v>0</v>
      </c>
      <c r="D26" s="5" t="n">
        <v>0</v>
      </c>
      <c r="E26" s="9" t="n">
        <v>0.2</v>
      </c>
      <c r="F26" s="5" t="n">
        <v>0</v>
      </c>
    </row>
    <row r="27" spans="1:6">
      <c r="A27" s="4" t="s">
        <v>552</v>
      </c>
      <c r="B27" s="4" t="s">
        <v>63</v>
      </c>
      <c r="C27" s="9" t="n">
        <v>1.1</v>
      </c>
      <c r="D27" s="9" t="n">
        <v>0.2</v>
      </c>
      <c r="E27" s="9" t="n">
        <v>1.3</v>
      </c>
      <c r="F27" s="9" t="n">
        <v>0.7</v>
      </c>
    </row>
    <row r="28" spans="1:6">
      <c r="A28" s="4" t="s">
        <v>553</v>
      </c>
      <c r="B28" s="4" t="s">
        <v>63</v>
      </c>
      <c r="C28" s="9" t="n">
        <v>1.1</v>
      </c>
      <c r="D28" s="9" t="n">
        <v>0.2</v>
      </c>
      <c r="E28" s="9" t="n">
        <v>1.5</v>
      </c>
      <c r="F28" s="9" t="n">
        <v>0.7</v>
      </c>
    </row>
    <row r="29" spans="1:6">
      <c r="A29" s="4" t="s">
        <v>554</v>
      </c>
      <c r="B29" s="4" t="s">
        <v>63</v>
      </c>
      <c r="C29" s="7" t="n">
        <v>-16.1</v>
      </c>
      <c r="D29" s="7" t="n">
        <v>-18.4</v>
      </c>
      <c r="E29" s="7" t="n">
        <v>-16.1</v>
      </c>
      <c r="F29" s="7" t="n">
        <v>-18.4</v>
      </c>
    </row>
    <row r="30" spans="1:6"/>
    <row r="31" spans="1:6">
      <c r="A31" s="4" t="s">
        <v>63</v>
      </c>
      <c r="B31" s="4" t="s">
        <v>74</v>
      </c>
    </row>
  </sheetData>
  <mergeCells count="5">
    <mergeCell ref="A1:B2"/>
    <mergeCell ref="C1:D1"/>
    <mergeCell ref="E1:F1"/>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558</v>
      </c>
      <c r="B1" s="2" t="s">
        <v>1</v>
      </c>
    </row>
    <row r="2" spans="1:2">
      <c r="B2" s="2" t="s">
        <v>2</v>
      </c>
    </row>
    <row r="3" spans="1:2">
      <c r="A3" s="3" t="s">
        <v>256</v>
      </c>
    </row>
    <row r="4" spans="1:2">
      <c r="A4" s="4" t="s">
        <v>559</v>
      </c>
      <c r="B4" s="5" t="n">
        <v>2</v>
      </c>
    </row>
    <row r="5" spans="1:2">
      <c r="A5" s="4" t="s">
        <v>560</v>
      </c>
      <c r="B5" s="5" t="n">
        <v>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3</v>
      </c>
      <c r="D1" s="2" t="s">
        <v>1</v>
      </c>
    </row>
    <row r="2" spans="1:5">
      <c r="B2" s="2" t="s">
        <v>2</v>
      </c>
      <c r="C2" s="2" t="s">
        <v>24</v>
      </c>
      <c r="D2" s="2" t="s">
        <v>2</v>
      </c>
      <c r="E2" s="2" t="s">
        <v>24</v>
      </c>
    </row>
    <row r="3" spans="1:5">
      <c r="A3" s="3" t="s">
        <v>562</v>
      </c>
    </row>
    <row r="4" spans="1:5">
      <c r="A4" s="4" t="s">
        <v>563</v>
      </c>
      <c r="B4" s="8" t="n">
        <v>917</v>
      </c>
      <c r="C4" s="7" t="n">
        <v>861.3</v>
      </c>
      <c r="D4" s="7" t="n">
        <v>3506.3</v>
      </c>
      <c r="E4" s="7" t="n">
        <v>3195.5</v>
      </c>
    </row>
    <row r="5" spans="1:5">
      <c r="A5" s="4" t="s">
        <v>564</v>
      </c>
      <c r="B5" s="9" t="n">
        <v>99.59999999999999</v>
      </c>
      <c r="C5" s="9" t="n">
        <v>113.7</v>
      </c>
      <c r="D5" s="9" t="n">
        <v>640.6</v>
      </c>
      <c r="E5" s="9" t="n">
        <v>633.3</v>
      </c>
    </row>
    <row r="6" spans="1:5">
      <c r="A6" s="4" t="s">
        <v>419</v>
      </c>
    </row>
    <row r="7" spans="1:5">
      <c r="A7" s="3" t="s">
        <v>562</v>
      </c>
    </row>
    <row r="8" spans="1:5">
      <c r="A8" s="4" t="s">
        <v>563</v>
      </c>
      <c r="B8" s="9" t="n">
        <v>434.6</v>
      </c>
      <c r="C8" s="9" t="n">
        <v>395.5</v>
      </c>
      <c r="D8" s="9" t="n">
        <v>2150.5</v>
      </c>
      <c r="E8" s="9" t="n">
        <v>1945.2</v>
      </c>
    </row>
    <row r="9" spans="1:5">
      <c r="A9" s="4" t="s">
        <v>564</v>
      </c>
      <c r="B9" s="9" t="n">
        <v>-23.7</v>
      </c>
      <c r="C9" s="9" t="n">
        <v>4.3</v>
      </c>
      <c r="D9" s="9" t="n">
        <v>362.1</v>
      </c>
      <c r="E9" s="9" t="n">
        <v>392.7</v>
      </c>
    </row>
    <row r="10" spans="1:5">
      <c r="A10" s="4" t="s">
        <v>565</v>
      </c>
    </row>
    <row r="11" spans="1:5">
      <c r="A11" s="3" t="s">
        <v>562</v>
      </c>
    </row>
    <row r="12" spans="1:5">
      <c r="A12" s="4" t="s">
        <v>563</v>
      </c>
      <c r="B12" s="9" t="n">
        <v>431.1</v>
      </c>
      <c r="C12" s="9" t="n">
        <v>392.4</v>
      </c>
      <c r="D12" s="9" t="n">
        <v>2139.9</v>
      </c>
      <c r="E12" s="9" t="n">
        <v>1935.6</v>
      </c>
    </row>
    <row r="13" spans="1:5">
      <c r="A13" s="4" t="s">
        <v>566</v>
      </c>
    </row>
    <row r="14" spans="1:5">
      <c r="A14" s="3" t="s">
        <v>562</v>
      </c>
    </row>
    <row r="15" spans="1:5">
      <c r="A15" s="4" t="s">
        <v>563</v>
      </c>
      <c r="B15" s="9" t="n">
        <v>3.5</v>
      </c>
      <c r="C15" s="9" t="n">
        <v>3.1</v>
      </c>
      <c r="D15" s="9" t="n">
        <v>10.6</v>
      </c>
      <c r="E15" s="9" t="n">
        <v>9.6</v>
      </c>
    </row>
    <row r="16" spans="1:5">
      <c r="A16" s="4" t="s">
        <v>420</v>
      </c>
    </row>
    <row r="17" spans="1:5">
      <c r="A17" s="3" t="s">
        <v>562</v>
      </c>
    </row>
    <row r="18" spans="1:5">
      <c r="A18" s="4" t="s">
        <v>563</v>
      </c>
      <c r="B18" s="5" t="n">
        <v>486</v>
      </c>
      <c r="C18" s="9" t="n">
        <v>465.8</v>
      </c>
      <c r="D18" s="9" t="n">
        <v>1366.1</v>
      </c>
      <c r="E18" s="9" t="n">
        <v>1249.8</v>
      </c>
    </row>
    <row r="19" spans="1:5">
      <c r="A19" s="4" t="s">
        <v>564</v>
      </c>
      <c r="B19" s="9" t="n">
        <v>124.4</v>
      </c>
      <c r="C19" s="9" t="n">
        <v>112.8</v>
      </c>
      <c r="D19" s="9" t="n">
        <v>286.3</v>
      </c>
      <c r="E19" s="9" t="n">
        <v>251.5</v>
      </c>
    </row>
    <row r="20" spans="1:5">
      <c r="A20" s="4" t="s">
        <v>567</v>
      </c>
    </row>
    <row r="21" spans="1:5">
      <c r="A21" s="3" t="s">
        <v>562</v>
      </c>
    </row>
    <row r="22" spans="1:5">
      <c r="A22" s="4" t="s">
        <v>563</v>
      </c>
      <c r="B22" s="9" t="n">
        <v>485.8</v>
      </c>
      <c r="C22" s="9" t="n">
        <v>465.4</v>
      </c>
      <c r="D22" s="9" t="n">
        <v>1365.5</v>
      </c>
      <c r="E22" s="9" t="n">
        <v>1249.2</v>
      </c>
    </row>
    <row r="23" spans="1:5">
      <c r="A23" s="4" t="s">
        <v>568</v>
      </c>
    </row>
    <row r="24" spans="1:5">
      <c r="A24" s="3" t="s">
        <v>562</v>
      </c>
    </row>
    <row r="25" spans="1:5">
      <c r="A25" s="4" t="s">
        <v>563</v>
      </c>
      <c r="B25" s="9" t="n">
        <v>0.2</v>
      </c>
      <c r="C25" s="9" t="n">
        <v>0.4</v>
      </c>
      <c r="D25" s="9" t="n">
        <v>0.6</v>
      </c>
      <c r="E25" s="9" t="n">
        <v>0.6</v>
      </c>
    </row>
    <row r="26" spans="1:5">
      <c r="A26" s="4" t="s">
        <v>421</v>
      </c>
    </row>
    <row r="27" spans="1:5">
      <c r="A27" s="3" t="s">
        <v>562</v>
      </c>
    </row>
    <row r="28" spans="1:5">
      <c r="A28" s="4" t="s">
        <v>563</v>
      </c>
      <c r="B28" s="9" t="n">
        <v>126.5</v>
      </c>
      <c r="C28" s="5" t="n">
        <v>104</v>
      </c>
      <c r="D28" s="9" t="n">
        <v>368.6</v>
      </c>
      <c r="E28" s="9" t="n">
        <v>308.8</v>
      </c>
    </row>
    <row r="29" spans="1:5">
      <c r="A29" s="4" t="s">
        <v>564</v>
      </c>
      <c r="B29" s="9" t="n">
        <v>-1.1</v>
      </c>
      <c r="C29" s="9" t="n">
        <v>-3.4</v>
      </c>
      <c r="D29" s="9" t="n">
        <v>-7.8</v>
      </c>
      <c r="E29" s="9" t="n">
        <v>-10.9</v>
      </c>
    </row>
    <row r="30" spans="1:5">
      <c r="A30" s="4" t="s">
        <v>569</v>
      </c>
    </row>
    <row r="31" spans="1:5">
      <c r="A31" s="3" t="s">
        <v>562</v>
      </c>
    </row>
    <row r="32" spans="1:5">
      <c r="A32" s="4" t="s">
        <v>563</v>
      </c>
      <c r="B32" s="9" t="n">
        <v>0.1</v>
      </c>
      <c r="C32" s="9" t="n">
        <v>3.5</v>
      </c>
      <c r="D32" s="9" t="n">
        <v>0.9</v>
      </c>
      <c r="E32" s="9" t="n">
        <v>10.7</v>
      </c>
    </row>
    <row r="33" spans="1:5">
      <c r="A33" s="4" t="s">
        <v>570</v>
      </c>
    </row>
    <row r="34" spans="1:5">
      <c r="A34" s="3" t="s">
        <v>562</v>
      </c>
    </row>
    <row r="35" spans="1:5">
      <c r="A35" s="4" t="s">
        <v>563</v>
      </c>
      <c r="B35" s="9" t="n">
        <v>126.4</v>
      </c>
      <c r="C35" s="9" t="n">
        <v>100.5</v>
      </c>
      <c r="D35" s="9" t="n">
        <v>367.7</v>
      </c>
      <c r="E35" s="9" t="n">
        <v>298.1</v>
      </c>
    </row>
    <row r="36" spans="1:5">
      <c r="A36" s="4" t="s">
        <v>571</v>
      </c>
    </row>
    <row r="37" spans="1:5">
      <c r="A37" s="3" t="s">
        <v>562</v>
      </c>
    </row>
    <row r="38" spans="1:5">
      <c r="A38" s="4" t="s">
        <v>563</v>
      </c>
      <c r="B38" s="7" t="n">
        <v>-130.1</v>
      </c>
      <c r="C38" s="8" t="n">
        <v>-104</v>
      </c>
      <c r="D38" s="7" t="n">
        <v>-378.9</v>
      </c>
      <c r="E38" s="7" t="n">
        <v>-30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7</v>
      </c>
      <c r="B1" s="2" t="s">
        <v>1</v>
      </c>
    </row>
    <row r="2" spans="1:3">
      <c r="B2" s="2" t="s">
        <v>2</v>
      </c>
      <c r="C2" s="2" t="s">
        <v>24</v>
      </c>
    </row>
    <row r="3" spans="1:3">
      <c r="A3" s="3" t="s">
        <v>148</v>
      </c>
    </row>
    <row r="4" spans="1:3">
      <c r="A4" s="4" t="s">
        <v>60</v>
      </c>
      <c r="B4" s="7" t="n">
        <v>180.9</v>
      </c>
      <c r="C4" s="7" t="n">
        <v>242.7</v>
      </c>
    </row>
    <row r="5" spans="1:3">
      <c r="A5" s="3" t="s">
        <v>149</v>
      </c>
    </row>
    <row r="6" spans="1:3">
      <c r="A6" s="4" t="s">
        <v>150</v>
      </c>
      <c r="B6" s="9" t="n">
        <v>111.5</v>
      </c>
      <c r="C6" s="5" t="n">
        <v>0</v>
      </c>
    </row>
    <row r="7" spans="1:3">
      <c r="A7" s="4" t="s">
        <v>35</v>
      </c>
      <c r="B7" s="9" t="n">
        <v>428.5</v>
      </c>
      <c r="C7" s="5" t="n">
        <v>406</v>
      </c>
    </row>
    <row r="8" spans="1:3">
      <c r="A8" s="4" t="s">
        <v>151</v>
      </c>
      <c r="B8" s="9" t="n">
        <v>96.3</v>
      </c>
      <c r="C8" s="9" t="n">
        <v>137.7</v>
      </c>
    </row>
    <row r="9" spans="1:3">
      <c r="A9" s="4" t="s">
        <v>152</v>
      </c>
      <c r="B9" s="9" t="n">
        <v>28.5</v>
      </c>
      <c r="C9" s="9" t="n">
        <v>24.5</v>
      </c>
    </row>
    <row r="10" spans="1:3">
      <c r="A10" s="3" t="s">
        <v>153</v>
      </c>
    </row>
    <row r="11" spans="1:3">
      <c r="A11" s="4" t="s">
        <v>154</v>
      </c>
      <c r="B11" s="9" t="n">
        <v>32.6</v>
      </c>
      <c r="C11" s="5" t="n">
        <v>-52</v>
      </c>
    </row>
    <row r="12" spans="1:3">
      <c r="A12" s="4" t="s">
        <v>155</v>
      </c>
      <c r="B12" s="9" t="n">
        <v>-12.9</v>
      </c>
      <c r="C12" s="9" t="n">
        <v>-202.2</v>
      </c>
    </row>
    <row r="13" spans="1:3">
      <c r="A13" s="4" t="s">
        <v>156</v>
      </c>
      <c r="B13" s="9" t="n">
        <v>-314.5</v>
      </c>
      <c r="C13" s="9" t="n">
        <v>-20.9</v>
      </c>
    </row>
    <row r="14" spans="1:3">
      <c r="A14" s="4" t="s">
        <v>157</v>
      </c>
      <c r="B14" s="9" t="n">
        <v>-3.7</v>
      </c>
      <c r="C14" s="5" t="n">
        <v>-3</v>
      </c>
    </row>
    <row r="15" spans="1:3">
      <c r="A15" s="4" t="s">
        <v>138</v>
      </c>
      <c r="B15" s="9" t="n">
        <v>-17.7</v>
      </c>
      <c r="C15" s="5" t="n">
        <v>0</v>
      </c>
    </row>
    <row r="16" spans="1:3">
      <c r="A16" s="4" t="s">
        <v>158</v>
      </c>
      <c r="B16" s="9" t="n">
        <v>529.5</v>
      </c>
      <c r="C16" s="9" t="n">
        <v>532.8</v>
      </c>
    </row>
    <row r="17" spans="1:3">
      <c r="A17" s="4" t="s">
        <v>159</v>
      </c>
      <c r="B17" s="9" t="n">
        <v>0.1</v>
      </c>
      <c r="C17" s="9" t="n">
        <v>-0.8</v>
      </c>
    </row>
    <row r="18" spans="1:3">
      <c r="A18" s="4" t="s">
        <v>160</v>
      </c>
      <c r="B18" s="9" t="n">
        <v>529.6</v>
      </c>
      <c r="C18" s="5" t="n">
        <v>532</v>
      </c>
    </row>
    <row r="19" spans="1:3">
      <c r="A19" s="3" t="s">
        <v>161</v>
      </c>
    </row>
    <row r="20" spans="1:3">
      <c r="A20" s="4" t="s">
        <v>162</v>
      </c>
      <c r="B20" s="9" t="n">
        <v>-1216.4</v>
      </c>
      <c r="C20" s="9" t="n">
        <v>-1083.4</v>
      </c>
    </row>
    <row r="21" spans="1:3">
      <c r="A21" s="4" t="s">
        <v>163</v>
      </c>
      <c r="B21" s="9" t="n">
        <v>-78.90000000000001</v>
      </c>
      <c r="C21" s="9" t="n">
        <v>-79.5</v>
      </c>
    </row>
    <row r="22" spans="1:3">
      <c r="A22" s="4" t="s">
        <v>164</v>
      </c>
      <c r="B22" s="9" t="n">
        <v>-139.4</v>
      </c>
      <c r="C22" s="9" t="n">
        <v>-33.4</v>
      </c>
    </row>
    <row r="23" spans="1:3">
      <c r="A23" s="4" t="s">
        <v>165</v>
      </c>
      <c r="B23" s="9" t="n">
        <v>129.4</v>
      </c>
      <c r="C23" s="9" t="n">
        <v>25.9</v>
      </c>
    </row>
    <row r="24" spans="1:3">
      <c r="A24" s="4" t="s">
        <v>166</v>
      </c>
      <c r="B24" s="9" t="n">
        <v>-0.8</v>
      </c>
      <c r="C24" s="9" t="n">
        <v>2.2</v>
      </c>
    </row>
    <row r="25" spans="1:3">
      <c r="A25" s="4" t="s">
        <v>167</v>
      </c>
      <c r="B25" s="9" t="n">
        <v>-1306.1</v>
      </c>
      <c r="C25" s="9" t="n">
        <v>-1168.2</v>
      </c>
    </row>
    <row r="26" spans="1:3">
      <c r="A26" s="3" t="s">
        <v>168</v>
      </c>
    </row>
    <row r="27" spans="1:3">
      <c r="A27" s="4" t="s">
        <v>169</v>
      </c>
      <c r="B27" s="5" t="n">
        <v>2750</v>
      </c>
      <c r="C27" s="5" t="n">
        <v>500</v>
      </c>
    </row>
    <row r="28" spans="1:3">
      <c r="A28" s="4" t="s">
        <v>170</v>
      </c>
      <c r="B28" s="9" t="n">
        <v>-1352.4</v>
      </c>
      <c r="C28" s="9" t="n">
        <v>-210.9</v>
      </c>
    </row>
    <row r="29" spans="1:3">
      <c r="A29" s="4" t="s">
        <v>171</v>
      </c>
      <c r="B29" s="9" t="n">
        <v>-139.8</v>
      </c>
      <c r="C29" s="9" t="n">
        <v>-0.3</v>
      </c>
    </row>
    <row r="30" spans="1:3">
      <c r="A30" s="4" t="s">
        <v>172</v>
      </c>
      <c r="B30" s="9" t="n">
        <v>-644.9</v>
      </c>
      <c r="C30" s="9" t="n">
        <v>491.6</v>
      </c>
    </row>
    <row r="31" spans="1:3">
      <c r="A31" s="4" t="s">
        <v>173</v>
      </c>
      <c r="B31" s="9" t="n">
        <v>332.6</v>
      </c>
      <c r="C31" s="9" t="n">
        <v>16.8</v>
      </c>
    </row>
    <row r="32" spans="1:3">
      <c r="A32" s="4" t="s">
        <v>174</v>
      </c>
      <c r="B32" s="9" t="n">
        <v>-5.9</v>
      </c>
      <c r="C32" s="9" t="n">
        <v>-8.1</v>
      </c>
    </row>
    <row r="33" spans="1:3">
      <c r="A33" s="4" t="s">
        <v>175</v>
      </c>
      <c r="B33" s="9" t="n">
        <v>-170.2</v>
      </c>
      <c r="C33" s="9" t="n">
        <v>-152.3</v>
      </c>
    </row>
    <row r="34" spans="1:3">
      <c r="A34" s="4" t="s">
        <v>176</v>
      </c>
      <c r="B34" s="9" t="n">
        <v>769.4</v>
      </c>
      <c r="C34" s="9" t="n">
        <v>636.8</v>
      </c>
    </row>
    <row r="35" spans="1:3">
      <c r="A35" s="4" t="s">
        <v>177</v>
      </c>
      <c r="B35" s="9" t="n">
        <v>-7.2</v>
      </c>
      <c r="C35" s="9" t="n">
        <v>1.4</v>
      </c>
    </row>
    <row r="36" spans="1:3">
      <c r="A36" s="4" t="s">
        <v>178</v>
      </c>
      <c r="B36" s="9" t="n">
        <v>0.1</v>
      </c>
      <c r="C36" s="9" t="n">
        <v>-0.8</v>
      </c>
    </row>
    <row r="37" spans="1:3">
      <c r="A37" s="4" t="s">
        <v>179</v>
      </c>
      <c r="B37" s="9" t="n">
        <v>26.4</v>
      </c>
      <c r="C37" s="9" t="n">
        <v>15.5</v>
      </c>
    </row>
    <row r="38" spans="1:3">
      <c r="A38" s="4" t="s">
        <v>180</v>
      </c>
      <c r="B38" s="7" t="n">
        <v>19.3</v>
      </c>
      <c r="C38" s="7" t="n">
        <v>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4</v>
      </c>
    </row>
    <row r="3" spans="1:3">
      <c r="A3" s="3" t="s">
        <v>182</v>
      </c>
    </row>
    <row r="4" spans="1:3">
      <c r="A4" s="4" t="s">
        <v>183</v>
      </c>
      <c r="B4" s="7" t="n">
        <v>219.1</v>
      </c>
      <c r="C4" s="7" t="n">
        <v>131.2</v>
      </c>
    </row>
    <row r="5" spans="1:3">
      <c r="A5" s="4" t="s">
        <v>184</v>
      </c>
      <c r="B5" s="7" t="n">
        <v>58.9</v>
      </c>
      <c r="C5" s="7" t="n">
        <v>5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37"/>
  </cols>
  <sheetData>
    <row r="1" spans="1:7">
      <c r="A1" s="1" t="s">
        <v>185</v>
      </c>
      <c r="B1" s="2" t="s">
        <v>186</v>
      </c>
      <c r="C1" s="2" t="s">
        <v>187</v>
      </c>
      <c r="D1" s="2" t="s">
        <v>188</v>
      </c>
      <c r="E1" s="2" t="s">
        <v>189</v>
      </c>
      <c r="F1" s="2" t="s">
        <v>190</v>
      </c>
      <c r="G1" s="2" t="s">
        <v>191</v>
      </c>
    </row>
    <row r="2" spans="1:7">
      <c r="A2" s="4" t="s">
        <v>192</v>
      </c>
      <c r="B2" s="7" t="n">
        <v>4071.2</v>
      </c>
      <c r="C2" s="7" t="n">
        <v>3.3</v>
      </c>
      <c r="D2" s="7" t="n">
        <v>-88.7</v>
      </c>
      <c r="E2" s="7" t="n">
        <v>5153.9</v>
      </c>
      <c r="F2" s="7" t="n">
        <v>-972.2</v>
      </c>
      <c r="G2" s="7" t="n">
        <v>-25.1</v>
      </c>
    </row>
    <row r="3" spans="1:7">
      <c r="A3" s="4" t="s">
        <v>60</v>
      </c>
      <c r="B3" s="9" t="n">
        <v>180.9</v>
      </c>
      <c r="C3" s="5" t="n">
        <v>0</v>
      </c>
      <c r="D3" s="5" t="n">
        <v>0</v>
      </c>
      <c r="E3" s="5" t="n">
        <v>0</v>
      </c>
      <c r="F3" s="9" t="n">
        <v>180.9</v>
      </c>
      <c r="G3" s="5" t="n">
        <v>0</v>
      </c>
    </row>
    <row r="4" spans="1:7">
      <c r="A4" s="4" t="s">
        <v>193</v>
      </c>
      <c r="B4" s="9" t="n">
        <v>-18.6</v>
      </c>
      <c r="C4" s="5" t="n">
        <v>0</v>
      </c>
      <c r="D4" s="5" t="n">
        <v>0</v>
      </c>
      <c r="E4" s="5" t="n">
        <v>0</v>
      </c>
      <c r="F4" s="5" t="n">
        <v>0</v>
      </c>
      <c r="G4" s="9" t="n">
        <v>-18.6</v>
      </c>
    </row>
    <row r="5" spans="1:7">
      <c r="A5" s="4" t="s">
        <v>194</v>
      </c>
      <c r="B5" s="9" t="n">
        <v>-229.3</v>
      </c>
      <c r="C5" s="5" t="n">
        <v>0</v>
      </c>
      <c r="D5" s="5" t="n">
        <v>0</v>
      </c>
      <c r="E5" s="5" t="n">
        <v>0</v>
      </c>
      <c r="F5" s="9" t="n">
        <v>-229.3</v>
      </c>
      <c r="G5" s="5" t="n">
        <v>0</v>
      </c>
    </row>
    <row r="6" spans="1:7">
      <c r="A6" s="4" t="s">
        <v>195</v>
      </c>
      <c r="B6" s="9" t="n">
        <v>-5.9</v>
      </c>
      <c r="C6" s="5" t="n">
        <v>0</v>
      </c>
      <c r="D6" s="9" t="n">
        <v>-5.9</v>
      </c>
      <c r="E6" s="5" t="n">
        <v>0</v>
      </c>
      <c r="F6" s="5" t="n">
        <v>0</v>
      </c>
      <c r="G6" s="5" t="n">
        <v>0</v>
      </c>
    </row>
    <row r="7" spans="1:7">
      <c r="A7" s="3" t="s">
        <v>196</v>
      </c>
    </row>
    <row r="8" spans="1:7">
      <c r="A8" s="4" t="s">
        <v>197</v>
      </c>
      <c r="B8" s="9" t="n">
        <v>3.7</v>
      </c>
      <c r="C8" s="5" t="n">
        <v>0</v>
      </c>
      <c r="D8" s="5" t="n">
        <v>0</v>
      </c>
      <c r="E8" s="9" t="n">
        <v>3.7</v>
      </c>
      <c r="F8" s="5" t="n">
        <v>0</v>
      </c>
      <c r="G8" s="5" t="n">
        <v>0</v>
      </c>
    </row>
    <row r="9" spans="1:7">
      <c r="A9" s="4" t="s">
        <v>198</v>
      </c>
      <c r="B9" s="9" t="n">
        <v>11.2</v>
      </c>
      <c r="C9" s="5" t="n">
        <v>0</v>
      </c>
      <c r="D9" s="5" t="n">
        <v>0</v>
      </c>
      <c r="E9" s="9" t="n">
        <v>11.2</v>
      </c>
      <c r="F9" s="5" t="n">
        <v>0</v>
      </c>
      <c r="G9" s="5" t="n">
        <v>0</v>
      </c>
    </row>
    <row r="10" spans="1:7">
      <c r="A10" s="4" t="s">
        <v>199</v>
      </c>
      <c r="B10" s="9" t="n">
        <v>28.8</v>
      </c>
      <c r="C10" s="5" t="n">
        <v>0</v>
      </c>
      <c r="D10" s="5" t="n">
        <v>0</v>
      </c>
      <c r="E10" s="9" t="n">
        <v>28.8</v>
      </c>
      <c r="F10" s="5" t="n">
        <v>0</v>
      </c>
      <c r="G10" s="5" t="n">
        <v>0</v>
      </c>
    </row>
    <row r="11" spans="1:7">
      <c r="A11" s="4" t="s">
        <v>200</v>
      </c>
      <c r="B11" s="9" t="n">
        <v>6.3</v>
      </c>
      <c r="C11" s="5" t="n">
        <v>0</v>
      </c>
      <c r="D11" s="5" t="n">
        <v>0</v>
      </c>
      <c r="E11" s="9" t="n">
        <v>6.3</v>
      </c>
      <c r="F11" s="5" t="n">
        <v>0</v>
      </c>
      <c r="G11" s="5" t="n">
        <v>0</v>
      </c>
    </row>
    <row r="12" spans="1:7">
      <c r="A12" s="4" t="s">
        <v>201</v>
      </c>
      <c r="B12" s="9" t="n">
        <v>314.7</v>
      </c>
      <c r="C12" s="9" t="n">
        <v>0.1</v>
      </c>
      <c r="D12" s="5" t="n">
        <v>0</v>
      </c>
      <c r="E12" s="9" t="n">
        <v>314.6</v>
      </c>
      <c r="F12" s="5" t="n">
        <v>0</v>
      </c>
      <c r="G12" s="5" t="n">
        <v>0</v>
      </c>
    </row>
    <row r="13" spans="1:7">
      <c r="A13" s="4" t="s">
        <v>202</v>
      </c>
      <c r="B13" s="8" t="n">
        <v>4363</v>
      </c>
      <c r="C13" s="7" t="n">
        <v>3.4</v>
      </c>
      <c r="D13" s="7" t="n">
        <v>-94.59999999999999</v>
      </c>
      <c r="E13" s="7" t="n">
        <v>5518.5</v>
      </c>
      <c r="F13" s="7" t="n">
        <v>-1020.6</v>
      </c>
      <c r="G13" s="7" t="n">
        <v>-4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0:32:08Z</dcterms:created>
  <dcterms:modified xmlns:dcterms="http://purl.org/dc/terms/" xmlns:xsi="http://www.w3.org/2001/XMLSchema-instance" xsi:type="dcterms:W3CDTF">2017-11-01T10:32:08Z</dcterms:modified>
</cp:coreProperties>
</file>